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DESCRIP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AND OTHER" sheetId="11" state="visible" r:id="rId11"/>
    <sheet xmlns:r="http://schemas.openxmlformats.org/officeDocument/2006/relationships" name="STRATEGIC COLLABORATIONS AND R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QUARTERLY RESULTS (UNAUDITED)"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AND OTHER (Tab" sheetId="21" state="visible" r:id="rId21"/>
    <sheet xmlns:r="http://schemas.openxmlformats.org/officeDocument/2006/relationships" name="STRATEGIC COLLABORATIONS AND 2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QUARTERLY RESULTS (UNAUDITED) (" sheetId="26" state="visible" r:id="rId26"/>
    <sheet xmlns:r="http://schemas.openxmlformats.org/officeDocument/2006/relationships" name="ORGANIZATION, BUSINESS DESCRI27" sheetId="27" state="visible" r:id="rId27"/>
    <sheet xmlns:r="http://schemas.openxmlformats.org/officeDocument/2006/relationships" name="SUMMARY OF SIGNIFICANT ACCOUN28" sheetId="28" state="visible" r:id="rId28"/>
    <sheet xmlns:r="http://schemas.openxmlformats.org/officeDocument/2006/relationships" name="FAIR VALUE MEASUREMENTS - Asset" sheetId="29" state="visible" r:id="rId29"/>
    <sheet xmlns:r="http://schemas.openxmlformats.org/officeDocument/2006/relationships" name="FAIR VALUE MEASUREMENTS - Summa" sheetId="30" state="visible" r:id="rId30"/>
    <sheet xmlns:r="http://schemas.openxmlformats.org/officeDocument/2006/relationships" name="FAIR VALUE MEASUREMENTS Summary" sheetId="31" state="visible" r:id="rId31"/>
    <sheet xmlns:r="http://schemas.openxmlformats.org/officeDocument/2006/relationships" name="FAIR VALUE MEASUREMENTS (Detail" sheetId="32" state="visible" r:id="rId32"/>
    <sheet xmlns:r="http://schemas.openxmlformats.org/officeDocument/2006/relationships" name="PROPERTY AND EQUIPMENT (Details" sheetId="33" state="visible" r:id="rId33"/>
    <sheet xmlns:r="http://schemas.openxmlformats.org/officeDocument/2006/relationships" name="PROPERTY AND EQUIPMENT (Detail " sheetId="34" state="visible" r:id="rId34"/>
    <sheet xmlns:r="http://schemas.openxmlformats.org/officeDocument/2006/relationships" name="ACCRUED EXPENSES AND OTHER (Det" sheetId="35" state="visible" r:id="rId35"/>
    <sheet xmlns:r="http://schemas.openxmlformats.org/officeDocument/2006/relationships" name="STRATEGIC COLLABORATIONS AND 36" sheetId="36" state="visible" r:id="rId36"/>
    <sheet xmlns:r="http://schemas.openxmlformats.org/officeDocument/2006/relationships" name="STRATEGIC COLLABORATIONS AND 37" sheetId="37" state="visible" r:id="rId37"/>
    <sheet xmlns:r="http://schemas.openxmlformats.org/officeDocument/2006/relationships" name="STRATEGIC COLLABORATIONS AND 38" sheetId="38" state="visible" r:id="rId38"/>
    <sheet xmlns:r="http://schemas.openxmlformats.org/officeDocument/2006/relationships" name="STRATEGIC COLLABORATIONS AND 39" sheetId="39" state="visible" r:id="rId39"/>
    <sheet xmlns:r="http://schemas.openxmlformats.org/officeDocument/2006/relationships" name="STRATEGIC COLLABORATIONS AND 40" sheetId="40" state="visible" r:id="rId40"/>
    <sheet xmlns:r="http://schemas.openxmlformats.org/officeDocument/2006/relationships" name="STRATEGIC COLLABORATIONS AND 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HOLDERS' EQUITY - Summary " sheetId="44" state="visible" r:id="rId44"/>
    <sheet xmlns:r="http://schemas.openxmlformats.org/officeDocument/2006/relationships" name="STOCKHOLDERS' EQUITY - Black Sc" sheetId="45" state="visible" r:id="rId45"/>
    <sheet xmlns:r="http://schemas.openxmlformats.org/officeDocument/2006/relationships" name="STOCKHOLDERS' EQUITY - Stock Op" sheetId="46" state="visible" r:id="rId46"/>
    <sheet xmlns:r="http://schemas.openxmlformats.org/officeDocument/2006/relationships" name="STOCKHOLDERS' EQUITY - Summar47" sheetId="47" state="visible" r:id="rId47"/>
    <sheet xmlns:r="http://schemas.openxmlformats.org/officeDocument/2006/relationships" name="STOCKHOLDERS' EQUITY (Details 4" sheetId="48" state="visible" r:id="rId48"/>
    <sheet xmlns:r="http://schemas.openxmlformats.org/officeDocument/2006/relationships" name="STOCKHOLDERS' EQUITY (Details 5" sheetId="49" state="visible" r:id="rId49"/>
    <sheet xmlns:r="http://schemas.openxmlformats.org/officeDocument/2006/relationships" name="STOCKHOLDERS' EQUITY - CAPITAL " sheetId="50" state="visible" r:id="rId50"/>
    <sheet xmlns:r="http://schemas.openxmlformats.org/officeDocument/2006/relationships" name="STOCKHOLDERS' EQUITY - CAPITA51" sheetId="51" state="visible" r:id="rId51"/>
    <sheet xmlns:r="http://schemas.openxmlformats.org/officeDocument/2006/relationships" name="STOCKHOLDERS' EQUITY - STOCK-BA" sheetId="52" state="visible" r:id="rId52"/>
    <sheet xmlns:r="http://schemas.openxmlformats.org/officeDocument/2006/relationships" name="STOCKHOLDERS' EQUITY - WARRANT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 Textuals)" sheetId="56" state="visible" r:id="rId56"/>
    <sheet xmlns:r="http://schemas.openxmlformats.org/officeDocument/2006/relationships" name="QUARTERLY RESULTS (UNAUDITED)57" sheetId="57" state="visible" r:id="rId57"/>
    <sheet xmlns:r="http://schemas.openxmlformats.org/officeDocument/2006/relationships" name="QUARTERLY RESULTS (UNAUDITED)58" sheetId="58" state="visible" r:id="rId58"/>
    <sheet xmlns:r="http://schemas.openxmlformats.org/officeDocument/2006/relationships" name="SUBSEQUENT EVENTS (Detail Textu" sheetId="59" state="visible" r:id="rId59"/>
  </sheets>
  <definedNames/>
  <calcPr calcId="124519" fullCalcOnLoad="1"/>
</workbook>
</file>

<file path=xl/sharedStrings.xml><?xml version="1.0" encoding="utf-8"?>
<sst xmlns="http://schemas.openxmlformats.org/spreadsheetml/2006/main" uniqueCount="559">
  <si>
    <t>Document And Entity Information - USD ($) $ in Thousands</t>
  </si>
  <si>
    <t>12 Months Ended</t>
  </si>
  <si>
    <t>Dec. 31, 2016</t>
  </si>
  <si>
    <t>Mar. 03, 2017</t>
  </si>
  <si>
    <t>Jun. 30, 2016</t>
  </si>
  <si>
    <t>Document And Entity Information [Abstract]</t>
  </si>
  <si>
    <t>Entity Registrant Name</t>
  </si>
  <si>
    <t>GENVEC INC</t>
  </si>
  <si>
    <t>Entity Central Index Key</t>
  </si>
  <si>
    <t>Trading Symbol</t>
  </si>
  <si>
    <t>gnv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6</t>
  </si>
  <si>
    <t>Document Fiscal Year Focus</t>
  </si>
  <si>
    <t>Document Fiscal Period Focus</t>
  </si>
  <si>
    <t>FY</t>
  </si>
  <si>
    <t>BALANCE SHEETS - USD ($) $ in Thousands</t>
  </si>
  <si>
    <t>Dec. 31, 2015</t>
  </si>
  <si>
    <t>Current assets:</t>
  </si>
  <si>
    <t>Cash and cash equivalents</t>
  </si>
  <si>
    <t>Investments, at fair value</t>
  </si>
  <si>
    <t>Accounts receivable, net</t>
  </si>
  <si>
    <t>Prepaid expenses and other</t>
  </si>
  <si>
    <t>Total current assets</t>
  </si>
  <si>
    <t>Property and equipment, net</t>
  </si>
  <si>
    <t>Other assets</t>
  </si>
  <si>
    <t>Total assets</t>
  </si>
  <si>
    <t>Current liabilities:</t>
  </si>
  <si>
    <t>Accounts payable</t>
  </si>
  <si>
    <t>Accrued expenses and other</t>
  </si>
  <si>
    <t>Total current liabilities</t>
  </si>
  <si>
    <t>Warrant liabilities, at fair value</t>
  </si>
  <si>
    <t>Other liabilities</t>
  </si>
  <si>
    <t>Total liabilities</t>
  </si>
  <si>
    <t>Commitments and Contingencies</t>
  </si>
  <si>
    <t xml:space="preserve"> </t>
  </si>
  <si>
    <t>Stockholders' equity:</t>
  </si>
  <si>
    <t>Preferred stock, $0.001 par value, 5,000 shares authorized; none issued and outstanding at December 31, 2016 or 2015</t>
  </si>
  <si>
    <t>Common stock, $0.001 par value; 55,000 shares authorized; 2,274 and 1,726 shares issued and outstanding at December 31, 2016 and 2015, respectively</t>
  </si>
  <si>
    <t>Additional paid-in capital</t>
  </si>
  <si>
    <t>Accumulated other comprehensive loss</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Income Statement [Abstract]</t>
  </si>
  <si>
    <t>Revenues</t>
  </si>
  <si>
    <t>Operating expenses:</t>
  </si>
  <si>
    <t>General and administrative</t>
  </si>
  <si>
    <t>Research and development</t>
  </si>
  <si>
    <t>Total operating expenses</t>
  </si>
  <si>
    <t>Operating loss</t>
  </si>
  <si>
    <t>Other income/(expense):</t>
  </si>
  <si>
    <t>Change in fair value of warrant liabilities</t>
  </si>
  <si>
    <t>Financing expense</t>
  </si>
  <si>
    <t>Interest and other income, net</t>
  </si>
  <si>
    <t>Total other income, net</t>
  </si>
  <si>
    <t>Net loss</t>
  </si>
  <si>
    <t>Basic and diluted net loss per share</t>
  </si>
  <si>
    <t>Shares used in computation of basic and diluted net loss per share</t>
  </si>
  <si>
    <t>Comprehensive Loss:</t>
  </si>
  <si>
    <t>Unrealized holding gain on securities</t>
  </si>
  <si>
    <t>Comprehensive loss</t>
  </si>
  <si>
    <t>STATEMENTS OF CHANGES IN STOCKHOLDERS' EQUITY - USD ($) $ in Thousands</t>
  </si>
  <si>
    <t>Common Stock</t>
  </si>
  <si>
    <t>Additional Paid-in Capital</t>
  </si>
  <si>
    <t>Accumulated Other Comprehensive Loss</t>
  </si>
  <si>
    <t>Accumulated Deficit</t>
  </si>
  <si>
    <t>Total</t>
  </si>
  <si>
    <t>Balance at Dec. 31, 2014</t>
  </si>
  <si>
    <t>Balance (in shares) at Dec. 31, 2014</t>
  </si>
  <si>
    <t>Increase (Decrease) in Stockholders' Equity [Roll Forward]</t>
  </si>
  <si>
    <t>Unrealized change in investments, net</t>
  </si>
  <si>
    <t>Common stock issued under shelf registration, net of issuance costs</t>
  </si>
  <si>
    <t>Common stock issued under shelf registration, net of issuance costs (in shares)</t>
  </si>
  <si>
    <t>Stock-based compensation</t>
  </si>
  <si>
    <t>Balance at Dec. 31, 2015</t>
  </si>
  <si>
    <t>Balance (in shares) at Dec. 31, 2015</t>
  </si>
  <si>
    <t>Balance at Dec. 31, 2016</t>
  </si>
  <si>
    <t>Balance (in shares) at Dec. 31, 2016</t>
  </si>
  <si>
    <t>STATEMENTS OF CASH FLOWS - USD ($) $ in Thousands</t>
  </si>
  <si>
    <t>Cash flows from operating activities:</t>
  </si>
  <si>
    <t>Adjustments to reconcile net loss to net cash used in operating activities:</t>
  </si>
  <si>
    <t>Depreciation and amortization</t>
  </si>
  <si>
    <t>Non-cash adjustments for financing expense</t>
  </si>
  <si>
    <t>Bad debt expense</t>
  </si>
  <si>
    <t>Non-cash charges for stock-based compensation</t>
  </si>
  <si>
    <t>Non-cash consideration for release of security interest</t>
  </si>
  <si>
    <t>Impairment of long lived assets</t>
  </si>
  <si>
    <t>Gain on sale of long lived assets</t>
  </si>
  <si>
    <t>Changes in current assets and liabilities, net</t>
  </si>
  <si>
    <t>Changes in non-current assets, net</t>
  </si>
  <si>
    <t>Net cash used in operating activities</t>
  </si>
  <si>
    <t>Cash flows provided by investing activities:</t>
  </si>
  <si>
    <t>Purchases of property and equipment</t>
  </si>
  <si>
    <t>Proceeds from sale of property and equipment</t>
  </si>
  <si>
    <t>Purchases of investment securities</t>
  </si>
  <si>
    <t>Proceeds from sale or maturity of investment securities</t>
  </si>
  <si>
    <t>Net cash provided by/(used in) investing activities</t>
  </si>
  <si>
    <t>Cash flows from financing activities:</t>
  </si>
  <si>
    <t>Proceeds/(costs) from issuance of common stock and warrants</t>
  </si>
  <si>
    <t>Net cash provided by/(used in) financing activities</t>
  </si>
  <si>
    <t>Change in cash and cash equivalents</t>
  </si>
  <si>
    <t>Beginning balance of cash and cash equivalents</t>
  </si>
  <si>
    <t>Ending balance of cash and cash equivalents</t>
  </si>
  <si>
    <t>ORGANIZATION, BUSINESS DESCRIPTION AND LIQUIDITY</t>
  </si>
  <si>
    <t>Organization, Consolidation and Presentation of Financial Statements [Abstract]</t>
  </si>
  <si>
    <t>ORGANIZATION AND BUSINESS DESCRIPTION</t>
  </si>
  <si>
    <t>(1) ORGANIZATION, BUSINESS DESCRIPTION AND LIQUIDITY GenVec, Inc. (“GenVec”, “we”, “our”, or the “Company”) is a clinical-stage biopharmaceutical company with an entrepreneurial focus on leveraging its proprietary AdenoVerse™ gene delivery platform to develop a pipeline of cutting-edge therapeutics and vaccines. We are pioneers in the design, testing and manufacture of adenoviral-based product candidates that can deliver on the promise of gene-based medicine. The Company’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to potential collaborators in the biopharmaceutical industry for the development and manufacture of therapeutics and vaccines. A key component of the Company’s strategy is to develop and commercialize our product candidates through collaborations. The Company is working with prominent companies and organizations such as Novartis, Merial (a unit of Boehringer Ingelheim), Washington University in St. Louis, and the U.S. government, as well as promising young companies such as TheraBiologics, to support a portfolio of programs that address the prevention and treatment of a number of significant human and animal health concerns. The Company’s combination of internal and partnered development programs addresses therapeutic areas such as hearing loss and balance disorders, oncology, bleeding disorders, as well as vaccines against infectious diseases including respiratory syncytial virus (“RSV”), herpes simplex virus (“HSV”), malaria; and in the area of animal health we are developing vaccines against foot-and-mouth disease (“FMD”). The Company’s AdenoVerse gene delivery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therapeutics, the goal is for the protein produced to have meaningful effect in treating the cause, manifestation, or progression of the disease. For vaccines, the goal is to induce an immune response against a target protein or antigen. This is accomplished by using an adenovector to deliver a gene that causes production of an antigen, which then stimulates the desired immune reaction by the body. The Company’s research and development activities yield product candidates that utilize our technology platform and represent potential commercial opportunities. For example, preclinical research in hearing loss and balance disorders indicates that the delivery of the atonal gene using the Company’s adenovector technology may have the potential to restore hearing and balance function. We are currently working with Novartis on the development of novel treatments for hearing loss and balance disorders that emerged from these research and development efforts. There are currently no effective therapeutic treatments available for patients who have lost all balance function, and hearing loss remains a major unmet medical problem. We have multiple vaccine candidates that leverage our core adenovector technology including our preclinical vaccine candidates for the prevention or treatment of RSV and HSV. We also have a program to develop a vaccine for malaria, a program in which we are currently working in collaboration with the Laboratory of Malaria Immunology and Vaccinology (“LMIV”) of the National Institute of Allergy and Infectious Diseases, National Institutes of Health (the “NIAID”). 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
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 On February 24, 2016, the Company received notification that it would be afforded 180 calendar days, or until August 22, 2016, to regain compliance with NASDAQ’s minimum bid price requirement, referred to herein as the Bid Price Requirement. To regain compliance with the Bid Price Requirement, the closing bid price of the Company’s common stock was required to meet or exceed $1.00 per share for at least 10 consecutive business days. On August 23, 2016, the Company received notice that it had been afforded a second 180 calendar day grace period, or until February 21, 2017, to regain compliance. NASDAQ’s determination in the August 23, 2016 notice was based on the Company meeting the continued listing requirement for market value of publicly held shares and all other applicable requirements for initial listing on The NASDAQ Capital Market with the exception of the minimum bid price requirement, and the Company’s written notice to NASDAQ of its intention to cure the minimum bid price deficiency, including by effecting a reverse stock split, if necessary. On October 20, 2016, the Company’s shareholders approved an amendment to the Company’s Amended and Restated Certificate of Incorporation to effect a reverse stock split of the Company’s common stock at a ratio within the range of one-for-three to one-for-ten, as determined by the Company’s board of directors. On December 1, 2016, the Company effected the reverse stock split at a ratio of one-for-ten, whereby each 10 shares of common stock were combined into one share of common stock. The reverse stock split was intended to enable the Company to regain compliance with the Bid Price Requirement. On December 15, 2016, the Company received a notice from NASDAQ stating that it had regained compliance. On January 24, 2017, the Company, Intrexon Corporation, a Virginia corporation (“Intrexon”), and Intrexon GV Holding, Inc., a Delaware corporation and wholly owned subsidiary of Intrexon (“Merger Sub”), entered into an Agreement and Plan of Merger (the “Merger Agreement”), pursuant to which, and on the terms and conditions set forth in the Merger Agreement, Merger Sub will merge with and into the Company (the “Merger”). The Company will survive the Merger as a wholly owned subsidiary of Intrexon. See Note 11, “Subsequent Events”, for more information about the Merger.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Management has determined the Company has suffered recurring losses from operations and has an accumulated deficit that raises substantial doubt about our ability to continue as a going concern for the next twelve months. The report of our independent registered public accounting firm for the year ended December 31, 2016 includes an explanatory paragraph, which expresses substantial doubt about our ability to continue as a going concern. The financial statements do not include any adjustments that might result from the outcome of the uncertainty. If the merger with Intrexon is not consummated, our ability to continue as a going concern may depend on our ability to raise additional capital, attain further operating efficiencies, reduce expenditures, and, ultimately, to generate revenue. There are no assurances that these future funding and operating efforts will be successful. If management is unsuccessful in these efforts, our current capital is not expected to be sufficient to fund our operations for the next twelve months. Our financial statements as of December 31, 2016 do not include any adjustments that might result from the outcome of this uncertainty.</t>
  </si>
  <si>
    <t>SUMMARY OF SIGNIFICANT ACCOUNTING POLICIES</t>
  </si>
  <si>
    <t>Accounting Policies [Abstract]</t>
  </si>
  <si>
    <t>(2) SUMMARY OF SIGNIFICANT ACCOUNTING POLICIES (a)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 (b) CASH AND CASH EQUIVALENTS Cash equivalents consist of highly liquid debt instruments, time deposits, and money market funds with original maturities of three months or less. (c) INVESTMENTS Our investments consist primarily of corporate stock and bonds, government agency bonds, and commercial paper. These investments are classified as available-for-sale securities, which are carried at fair value, with the unrealized holding gains and losses reported as a separate component of accumulated other comprehensive income (loss)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to earnings and a new cost basis for the security is established. To determine whether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Premiums and discounts are amortized or accreted over the life of the related security as an adjustment to yield using the effective interest method. Dividend and interest income are recognized when earned. (d) FAIR VALUE OF FINANCIAL INSTRUMENTS The carrying amounts of our financial instruments, as reflected in the accompanying balance sheets, approximate fair value except as noted on the face of the statements. Financial instruments consist of cash and cash equivalents, investments, accounts receivable, and accounts payable. (e) PROPERTY AND EQUIPMENT Property and equipment are stated at cost and depreciated on a straight-line basis over the estimated useful lives of assets, which are generally three to five years for equipment and seven years for furniture and fixtures. Leased property meeting certain criteria is capitalized at the lower of the present value of the future minimum lease payments or fair value at the inception of the lease. Amortization of capitalized leased assets is computed on a straight-line basis over the shorter of the lease term or estimated useful life of the asset. We incur maintenance costs with respect to some of our major equipment. Repair and maintenance costs are expensed as incurred.
(f)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 (g) RESEARCH AND DEVELOPMENT Research and development costs are charged to operations as incurred. Advance payments to acquire goods or pay for services that will be consumed or performed in a future period in conducting research and development activities are recorded as an asset when the advance payments are made. Capitalized amounts are recognized as expense when the research and development activities are performed; that is, when the goods without alternative future use are acquired or the service is rendered. Research and development costs include internal research and development expenditures (such as salaries and benefits, raw materials, supplies, and allocated facility expenses), contracted services (such as sponsored research, consulting, manufacture of drug supply, and testing services of proprietary research), and development activities and similar expenses associated with collaborative research agreements. These costs are expensed as incurred.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We include any interest or penalties incurred in connection with income taxes as part of other expense. We have significant net operating loss carryforwards to potentially reduce future federal and state taxable income, and research and experimentation tax credit carryforwards available to potentially offset future federal income taxes. Due to the Company’s prior equity transactions, the Company’s net operating loss and research and experimentation credit carryforwards may expire unutilized due to changes in our ownership as defined within Section 382 of the Internal Revenue Cod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6 and 2015. (i) NET LOSS PER SHARE 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years ended December 31, 2016 and 2015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 (j) COMPREHENSIVE INCOME (LOSS) Comprehensive income (loss) consists of net loss and unrealized holding gains and losses from available-for-sale securities. (k) STOCK-BASED COMPENSATION We measure stock-based compensation expense based on the grant date fair value of the awards which is then recognized over the period during which service is required to be provided. We estimate grant date fair value using the Black-Scholes option-pricing model. Stock-based compensation cost amounted to $0.8 million and $0.9 million for the years ended December 31, 2016 and 2015, respectively. (l) LONG-LIVED ASSETS Long-lived assets, such as property and equipment,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necessary.
(m)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 (n) RECENT ACCOUNTING PRONOUNCEMENTS Recently Adopted Accounting Pronouncements In March 2016, the Financial Accounting Standards Board (the “FASB”), issued ASU No. 2016-09, “Compensation — 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adopted this standard as of December 31, 2016. Based upon our evaluation, the adoption of this ASU did not have a material effect on our financial statements.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adopted this standard as of December 31, 2016 and the adoption of this standard did not have any impact on the Company’s financial position, results of operations, or disclosures. In April 2015, the FASB issued ASU No. 2015-03, “Interest — 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Company adopted this standard as of December 31, 2016 and the adoption of this standard did not have any impact on the Company’s financial position, results of operations, or disclosures. 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Company adopted this standard as of December 31, 2016 and the adoption of this standard resulted to additional disclosures in our financial statements. Recently Issued Accounting Pronouncements In November 2016, the FASB issued Accounting Standards Update (“ASU”) No. 2016-18, “Statement of Cash Flows (Topic 230): Restricted Cash”. This ASU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is currently evaluating the impact this standard may have on our financial statements. In August 2016, the FASB issued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February 2016, the FASB issued ASU No. 2016-02, “Leases (Topic 842).” The new standard requires that all lessees recognize the assets and liabilities that arise from leases on the balance sheet and disclose qualitative and quantitative information about their leasing arrangements. The amendments in this ASU are effective for annual periods beginning after December 15, 2018, and interim periods within those annual periods. The adoption of this standard is expected to have a material impact on our financial position. The Company is currently evaluating the impact this standard may have on our results of operations. In January 2016, the FASB issued ASU No. 2016-01, “Financial Instruments — Overall (Subtopic 825-10): Recognition and Measurement of Financial Assets and Financial Liabilities,” which amends the guidance in accounting principles generally accepted in the United States of America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issued ASU 2015-14, “Revenue from Contracts with Customers (Topic 606) — Deferral of the Effective Date,” which deferred the effective date of ASU 2014-09 by one year to January 1, 2018. In March 2016, the FASB issued ASU No. 2016-8, “Revenue from Contracts with Customers (Topic 606): Principal versus Agent Considerations. The amendments in this ASU do not change the core principle of ASU No. 2014-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adopting these standards and at this point, nothing has come to the Company’s attention that would indicate the adoption of these standards will have a material impact on the Company’s financial statements, however the adoption of these standards will have a material impact on the Company’s disclosures.
There are no other applicable new accounting pronouncements issued by but not effective until after December 31, 2016 that the Company believes could have a significant effect on our financial position or results of operations. (o) RECLASSIFICATIONS On February 24, 2016, we received notification that we would be afforded 180 calendar days, or until August 22, 2016, to regain compliance with NASDAQ’s minimum bid price requirement (the “Bid Price Requirement”), and on August 23, 2016, we received notice that we had been afforded a second 180 calendar day grace period, or until February 21, 2017, to regain compliance. To regain compliance with the Bid Price Requirement, the closing bid price of our common stock was required to meet or exceed $1.00 per share for at least 10 consecutive business days. On December 1, 2016, we effected a reverse stock split, referred to herein as the reverse stock split, of its outstanding common stock at a ratio of one-for-ten, whereby each 10 shares of common stock were combined into one share of common stock. The reverse stock split was intended to enable us to regain compliance with the Bid Price Requirement. On December 15, 2016, we received a notice from NASDAQ stating that we had regained compliance. Certain prior year share and per share information have been reclassified to conform to the current year presentation.</t>
  </si>
  <si>
    <t>FAIR VALUE MEASUREMENTS</t>
  </si>
  <si>
    <t>Fair Value Disclosures [Abstract]</t>
  </si>
  <si>
    <t>(3) FAIR VALUE MEASUREMENTS 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and other inputs that are observable (e.g., interest rates, yield curves, volatilities and default rates, among others) or that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following table presents information about assets and liabilities recorded at fair value on a recurring basis on the balance sheet at December 31, 2016:
Total Carrying
Quoted Prices in
Significant
Significant
(in thousands)
Assets:
Corporate notes and bonds $ 3,498 $ — $ 3,498 $ —
Total assets at fair value $ 3,498 $ — $ 3,498 $ —
Liabilities:
Warrant liabilities $ 1,059 $ — $ — $ 1,059
Total liabilities at fair value $ 1,059 $ — $ — $ 1,059
The following table presents information about assets and liabilities recorded at fair value on a recurring basis on the balance sheet at December 31, 2015:
Total Carrying
Quoted Prices in
Significant
(in thousands)
Assets:
Corporate notes and bonds $ 1,593 $ — $ 1,593
Equity securities 68 68 —
Total assets at fair value $ 1,661 $ 68 $ 1,593
We determine fair value for our investments with Level 1 inputs through quoted market prices and have classified them as available-for-sale. Our Level 2 investments consist of corporate notes and bonds maturing at various times in 2017. 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During the first quarter of 2016, we determined that our equity security holding had incurred an other-than-temporary impairment as a result of the entity in which we held the equity being acquired by another company at a price lower than our carrying value. The stock of the entity is no longer being publicly traded. As a result of this impairment, we realized a loss of  $4,000. We have determined there were no such impairments during 2015. All unrealized holding gains or losses related to our investments in marketable securities are reflected in accumulated other comprehensive loss in stockholders’ equity. The change in accumulated other comprehensive loss were net unrealized gains of  $2,000 and $28,000 for the years ended December 31, 2016 and 2015, respectively. A summary of investments is shown below:
​ ​ ​ ​ ​ ​ ​ ​
Gross Unrealized ​ ​ ​ ​ ​ ​ ​
​ ​ ​
Amortized Cost ​ ​
Gains ​ ​
Losses ​ ​
Fair Value ​
​ ​ ​
(in thousands) ​
December 31, 2016 ​ ​ ​ ​ ​
Investments ​ ​ ​ ​ ​
Corporate and agency notes ​ ​ ​ $ 3,496 ​ ​ ​ ​ $ 2 ​ ​ ​ ​ $ — ​ ​ ​ ​ $ 3,498 ​ ​
Total investments ​ ​ ​ $ 3,496 ​ ​ ​ ​ $ 2 ​ ​ ​ ​ $ — ​ ​ ​ ​ $ 3,498 ​ ​
December 31, 2015 ​ ​ ​ ​ ​
Investments ​ ​ ​ ​ ​
Corporate and agency notes and equity securities ​ ​ ​ $ 1,666 ​ ​ ​ ​ $ — ​ ​ ​ ​ $ (5 ) ​ ​ ​ ​ $ 1,661 ​ ​
Total investments ​ ​ ​ $ 1,666 ​ ​ ​ ​ $ — ​ ​ ​ ​ $ (5 ) ​ ​ ​ ​ $ 1,661 ​ ​
​
As of December 31, 2016, the Company also had a Level 3 liability associated with the warrants issued in connection with the Company’s May 2016 registered offering, described in Note 8 below. The warrants are considered a liability and are valued using the Black-Scholes option-pricing model, the inputs for which include the following: a weighted average 5.73 year remaining life for the warrants, 2.00% risk-free interest rate, a 113.14% expected volatility and no dividend yield. Changes in fair value are recorded against operations in the reporting period in which they occur; increases and decreases in fair value are recorded in other income/(expense) as a change in fair value. The change in fair value was a gain of  $1.7 million for the year ended December 31, 2016. The following table sets for the a reconciliation of changes in the year ended December 31, 2016 in the fair value of the liabilities classified as Level 3 in the fair value hierarchy:
Warrant
(in thousands)
Balance at January 1, 2016 $ —
Warrant issuances 2,714
Change in fair value (1,655 )
Balance at December 31, 2016 $ 1,059</t>
  </si>
  <si>
    <t>PROPERTY AND EQUIPMENT</t>
  </si>
  <si>
    <t>Property, Plant and Equipment [Abstract]</t>
  </si>
  <si>
    <t>(4) PROPERTY AND EQUIPMENT Property and equipment consists of the following at December 31:
2016
2015
(in thousands)
Equipment $ 863 $ 881
Leasehold improvements 80 66
Furniture and fixtures 111 105
1,054 1,052
Less accumulated depreciation and amortization (863 ) (773 )
$ 191 $ 279
Depreciation and amortization expense related to property and equipment was $0.1 million for each of the years ended December 31, 2016 and 2015, respectively. In the fourth quarter of 2016, we determined a piece of laboratory equipment had been impaired and recognized a loss of  $16,000. The Company determined the fair value based on a quoted market price. In the fourth quarter of 2015, we sold laboratory equipment and recognized a gain on the sales of  $18,000.</t>
  </si>
  <si>
    <t>ACCRUED EXPENSES AND OTHER</t>
  </si>
  <si>
    <t>Payables and Accruals [Abstract]</t>
  </si>
  <si>
    <t>(5) ACCRUED EXPENSES AND OTHER Accrued expenses and other consist of the following at December 31:
2016
2015
(in thousands)
Payroll, compensation, and benefits $ 684 $ 450
Professional fees 190 131
Other 16 17
Total accrued expenses $ 890 $ 598</t>
  </si>
  <si>
    <t>STRATEGIC COLLABORATIONS AND RESEARCH CONTRACTS</t>
  </si>
  <si>
    <t>Strategic Alliances And Research Contracts [Abstract]</t>
  </si>
  <si>
    <t>(6) STRATEGIC COLLABORATIONS AND RESEARCH CONTRACTS We have established collaborations and research contracts with pharmaceutical and biotechnology companies and governmental agencies to enhance our ability to discover, evaluate, develop, and commercialize multiple product opportunities as well as other licensing arrangements. Revenue earned under these contracts is summarized as follows:
2016
2015
(in thousands)
Hearing Program $ 175 $ 424
Foot and Mouth Disease Program 100 180
Malaria Program 236 131
Other strategic collaborations and research grants — 150
$ 511 $ 885
(a) NOVARTIS In January 2010, we entered into a research collaboration and license agreement with Novartis to discover and develop novel treatments for hearing loss and balance disorders. Under the terms of the agreement, we licensed the world-wide rights to our preclinical hearing loss and balance disorders program to Novartis. We received a $5.0 million upfront payment and Novartis purchased $2.0 million of our common stock. We were eligible, from the inception of the agreement, to receive up to an additional $206.6 million in milestone payments if certain clinical, regulatory, and sales milestones were met, including: up to $0.6 million for the achievement of preclinical development activities; up to $26.0 million for the achievement of clinical milestones (including non-rejection of an IND with respect to a covered product, the first patient visit in Phase I, Phase IIb and Phase III clinical trials); up to $45.0 million for the receipt of regulatory approvals; and up to $135.0 million for sales-based milestones. From September 2010 through October 2014, we achieved four milestones resulting in aggregate payments from Novartis of  $5.6 million. There were no milestones achieved in 2015 or 2016. The achieved milestones are as follows:
​
Milestone Event ​ ​
Date ​ ​
Amount ​
​
(1) Successful completion of certain preclinical development activities ​ ​ ​
September 2010 ​ ​ ​ $ 300,000 ​ ​
​
(2) Successful completion of certain preclinical development activities ​ ​ ​
December 2011 ​ ​ ​ ​ 300,000 ​ ​
​
(3) Non-rejection by the FDA of the IND filed by Novartis for CGF166 ​ ​ ​
February 2014 ​ ​ ​ ​ 2,000,000 ​ ​
​
(4) First patient treated in a clinical trial with CGF166 ​ ​ ​
October 2014 ​ ​ ​ ​ 3,000,000 ​ ​ As of February 28, 2017, milestones remaining available under the agreement include $21.0 million of additional clinical milestones, $45.0 million in regulatory milestones, and $135.0 million of sales-based milestones. Additionally, if a product is commercialized we are also entitled to tiered royalties on the annual net sales of licensed products, on a product-by-product and country-by-country basis, at percentage rates that range based on annual net sales from the mid-single digits to the low double digits until the earlier of  (a) the expiration of the last valid claim with respect to applicable patent rights and (b) January 1 following a year in which annual net sales of the product declined by a specified percentage of the highest level of prior annual net sales where the decline is reasonably attributable in part to the marketing or sale of a competing product in the country. For the five years thereafter, in the applicable country we are entitled to tiered royalties of below 1% on annual net sales. The collaboration and license agreement is terminable for convenience upon notice by either party or for uncured material breach. In addition, the agreement allows us to receive funding from Novartis for a research program focused on developing additional adenovectors for hearing loss. For the years ended December 31, 2016 and 2015 we recognized $0.1 million and $0.2 million, respectively, for work performed under the Agreement.
In January 2016, we were notified by Novartis that enrollment was paused in the clinical study for CGF166. This pause was based on a review of data by the trial’s Data Safety Monitoring Board (“DSMB”) in accordance with criteria in the trial protocol. On April 28, 2016, we were notified by Novartis, based on a review of safety and efficacy data from the nine patients currently enrolled in the study, that the DSMB recommended that the trial continue, subject to approval by the FDA. On July 25, 2016, we announced we were notified by Novartis, that the FDA had lifted the clinical hold on the trial. In February 2017, we were notified that the first patient in the fourth cohort of the trial had been dosed. In August 2010, we signed an agreement for the supply of services relating to development materials with Novartis, related to our collaboration in hearing loss and balance disorders. Under this agreement, valued at $14.9 million, we agreed to manufacture clinical trial material for up to two lead product candidates. During the years ended December 31, 2016 and 2015 we recognized $0.1 million and $0.2 million, respectively, for services performed under this agreement. (b) U.S. DEPARTMENT OF HOMELAND SECURITY (“DHS”) In February 2010, the Company signed a contract with the DHS to continue the development of adenovector-based vaccines against FMD. Under this contract, the Company was to receive $3.8 million in program funding the first year and an additional $2.1 million if DHS exercises its renewal options under the contract. Under this contract, we were to use our adenovector technology to develop additional FMD-serotype candidate vaccines and also explore methods to increase the potency and simplify the production process of adenovector-based FMD vaccines. For the year ended December 31, 2015, we recognized $0.2 million for services performed under this agreement. As of December 31, 2015, $5.8 million in revenue has been recognized under this contract since inception. Work under this agreement was completed in February 2015. (c) VACCINE RESEARCH CENTER In March 2012, we received a grant from the NIAID, valued at approximately $600,000 to identify novel highly protective antigens for malaria vaccine development. We recognized $0.2 million and $0.1 million, respectively, in revenue for the years ended December 31, 2016 and 2015. Work under this agreement was completed in March 2016. (d) OTHER STRATEGIC COLLABORATIONS In September 2016, we entered into a second amendment to our previously disclosed license agreement with Merial. Under the terms of the amendment we provided Merial with certain biological materials and granted Merial the right to use the underlying GenVec technology to further develop and advance FMD vaccine product candidates. We recognized $0.1 million in revenue for the year ended December 31, 2016. We have entered into other research grants with the government and recognized revenue derived from other collaborations. Revenue recognized under these collaborations and other licensing arrangements totaled $0.2 million for the year ended December 31, 2015.</t>
  </si>
  <si>
    <t>COMMITMENTS AND CONTINGENCIES</t>
  </si>
  <si>
    <t>Commitments and Contingencies Disclosure [Abstract]</t>
  </si>
  <si>
    <t>(7) COMMITMENTS AND CONTINGENCIES (a) LEASE AGREEMENTS We have a non-cancelable operating lease for our facility in Gaithersburg, MD through June 30, 2021. Rent expense under all operating leases was approximately $0.2 million for each of the years ended December 31, 2016 and 2015.
Future minimum lease payments as of December 31, 2016 under our non-cancelable operating leases are as follows (in thousands):
2017 $ 390
2018 $ 380
2019 $ 387
2020 $ 395
2021 $ 200 (b) LICENSE AGREEMENT In November 2001, we entered into an exclusive, worldwide license agreement with Baylor College of Medicine for the rights related to the Atoh1 gene. Under the terms of the license agreement, we agreed to pay a non-refundable initial license fee of  $50,000 at the time of execution of the license agreement and we also agreed to pay a minimum annual license maintenance fee, non-reducible product royalties based on net sales, which percentage is in the low single digits, and tiered milestone payments based on our achievement of certain clinical and regulatory related milestones for these rights. Our ability to meet the milestones is dependent on a number of factors including final approvals by regulatory agencies and the continued enforceability of patent claims. (c) WASHINGTON UNIVERSITY AGREEMENT In December 2016, we entered into an exclusive option agreement with Washington University in St. Louis to license intellectual property and technology related to gene editing and pulmonary endothelial cell targeting. If the option is exercised, the license will allow broad utilization of technology. The Company plans to initially focus on research utilizing the technology to develop treatments for hemophilia. Under the terms of the agreement we agreed to pay $0.3 million over the two year term of the agreement, this agreement may be terminated by either party upon written notice.</t>
  </si>
  <si>
    <t>STOCKHOLDERS' EQUITY</t>
  </si>
  <si>
    <t>Stockholders' Equity Note [Abstract]</t>
  </si>
  <si>
    <t>(8) STOCKHOLDERS’ EQUITY (a) CAPITAL STOCK On December 1, 2016, the Company effected a 1 for 10 reverse stock split of the Company’s outstanding stock. All share and per share amounts herein have been retroactively restated to reflect the split. On January 23, 2014, we filed a $75.0 million shelf registration statement on Form S-3 (the “2014 shelf registration statement”), with the Securities and Exchange Commission which was declared effective February 11, 2014 and allowed us to obtain financing through the issuance of any combination of common stock, preferred stock or warrants. 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Sales of shares pursuant to the EDA,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us and Roth Capital Partners, by any other method permitted by law, including but not limited to in negotiated transactions. Sales under the EDA were made pursuant to the 2014 shelf registration statement. As of March 31, 2014, we had sold 72,168 shares pursuant to the EDA for gross proceeds of approximately $2.6 million. We have not sold any shares under the EDA since that date. On March 18, 2014, we sold 287,000 shares of our common stock, par value $0.001, in a registered direct offering pursuant to the 2014 shelf registration statement (the “2014 RDO”), at a price of  $31.50 per share, resulting in gross proceeds of approximately $9.0 million.
On May 10, 2016, in a registered offering pursuant to the 2014 shelf registration statement, we sold 547,195 shares of our common stock (the “Shares”), at a purchase price of  $9.1375 per share (together with the 2014 RDO, the “Registered Direct Offerings”). In a private placement concurrent with the sale of the Shares, we sold to the investors who purchased the Shares warrants to purchase 410,396.8 shares of our common stock (the “Warrants”). The Shares and Warrants were sold pursuant to a securities purchase agreement for aggregate gross proceeds of  $5.0 million. Subject to certain ownership limitations, the Warrants became exercisable on November 10, 2016 at an exercise price equal to $8.30 per share of common stock, subject to adjustments as provided under the terms of the Warrants. The Warrants are exercisable until November 10, 2022. In connection with the offering of the Shares and Warrants, we issued to the placement agent and its designees unregistered warrants to purchase an aggregate of 38,303.7 shares of our common (the “Placement Agent Warrants”). The Placement Agent Warrants have substantially the same terms as the Warrants, except that the Placement Agent Warrants will expire on May 4, 2021 and have an exercise price equal to $11.422 per share of common stock. The net proceeds from the sale of the Shares and the Warrants are $4.5 million after deducting certain fees due to the placement agent and our estimated transaction expenses. As of December 31, 2016, pursuant to the EDA and the Registered Direct Offerings, we have sold 906,363 shares of our common stock since the 2014 shelf registration statement became effective on February 11, 2014, for gross proceeds of  $16.6 million. These sales resulted in proceeds, net of issuance costs of approximately $15.1 million. The shelf registration statement expired on February 11, 2017. On February 24, 2016, we received notification from NASDAQ that the minimum bid price of our common stock had remained below $1.00 per share for 30 consecutive business days, and we therefore are not in compliance with the minimum bid price requirement for continued listing set forth in Marketplace Rule 5550(a)(2). The notification letter stated that we would be afforded 180 calendar days, or until August 22, 2016, to regain compliance with the minimum bid price requirement. On August 23, 2016, we received notification from NASDAQ that we had been afforded a second 180 calendar day grace period, or until February 21, 2017, to regain compliance. To regain compliance, the closing bid price of our common stock must meet or exceed $1.00 per share for at least ten consecutive business days. NASDAQ may, in its discretion, require our common stock to maintain a bid price of at least $1.00 per share for a period in excess of ten consecutive business days, but generally no more than 20 consecutive business days, before determining we have demonstrated an ability to maintain long-term compliance. If we did not regain compliance by February 21, 2017, the Listing Qualifications Department of NASDAQ indicated it would provide written notification to us that our common stock would be delisted. At that time, we could appeal the delisting determination to a NASDAQ Hearings Panel (the “Panel”). Our common stock would remain listed pending the Panel’s decision. On December 15, 2016, we received a notice from NASDAQ stating that the Company has regained compliance with the $1.00 minimum bid price requirement for continued listing set forth in Marketplace Rule 5450(a)(1) because the closing bid price of the Company’s common stock met or exceeded $1.00 per share for at least 10 consecutive business days. The notice further stated that the NASDAQ matter relating to the Company’s non-compliance with the minimum bid price requirement, which the Company initially disclosed under Item 3.01 of its Current Report on Form 8-K filed with the Securities and Exchange Commission on February 26, 2016, is now closed. Effective September 7, 2011, we entered into a Stockholder Rights Agreement between the Company and American Stock Transfer &amp; Trust Company, LLC, as rights agent. The Stockholder Rights Agreement was not adopted in response to any specific effort to acquire control of the Company. In connection with the adoption of the Stockholder Rights Agreement, the Company’s Board of Directors declared a dividend of one preferred stock purchase right, or Right, for each outstanding share of common stock to stockholders of record as of the close of business on September 7, 2011. Initially, the Rights will be represented by the Company’s common stock certificates or book entry notations, will not be traded separately from the common stock, and will not be exercisable. In the event that any person acquires beneficial ownership of 20% or more of the outstanding shares of the Company’s common stock, or upon the occurrence of certain other events, each holder of a Right, other than the acquirer, would be entitled to receive, upon payment of the purchase price, which is initially set at $32 per Right, a number of shares of GenVec common stock having a value equal to two times such purchase price. The Company’s Board of Directors is entitled to redeem the Rights at $0.001 per right at any time before a person or group has acquired 20% or more of the Company’s common stock. The Rights will expire on September 7, 2021, subject to the Company’s right to extend such date, unless earlier redeemed or exchanged by the Company or terminated. The Rights will at no time have any voting rights. The Company has authorized 30,000 shares of Series B Junior Participating Preferred Stock in connection with the adoption of the Stockholder Rights Agreement. There was no Series B Junior Participating Preferred Stock issued or outstanding as of December 31, 2016. In connection with the execution of our merger agreement with Intrexon Corporation (“Intrexon”), we amended the rights plan to provide that none of Intrexon, its merger subsidiary or any of their respective associates or affiliates shall become an Acquiring Person under the rights plan and to otherwise exempt the merger from triggering provisions or rights under the rights plan. In addition to the common stock reflected on our balance sheets, the following items are reflected in the capital accounts as of December 31, 2016 and 2015: • 5,000,000 shares of  $0.001 par value preferred stock have been authorized; none are issued or outstanding. (b) STOCK-BASED COMPENSATION Stock Incentive Plans Our stockholders approved the 2015 Omnibus Incentive Plan (the “2015 Plan”) in November 2015. The 2015 Plan increased the number of shares of common stock that are available to be issued through grants or awards made thereunder or through the exercise of options granted by 150,000 shares. At December 31, 2016, there were 99,379 shares available for future issuance and 289,193 outstanding options under the 2015 Plan, the 2011 Omnibus Incentive Plan (the “2011 Plan”), the CEO Incentive Plan, and the 2002 Stock Incentive Plan (the “2002 Plan”). Stock options granted under the 2015 Plan generally have a contractual term of 10 years and vest ratably over a four-year service period, when the option is fully exercisable. The Compensation Committee administers the 2015 Plan, approves the individuals to whom options, restricted stock, or other awards will be granted, and determines the terms of the awards, including the number of shares granted and exercise price of each option. The 2015 Plan amends and restates the 2011 Plan, which was approved in June 2011 as the replacement to the 2002 Plan, which was approved in June 2002. There were 80,500 outstanding options and no outstanding restricted stock awards under the 2015 Plan at December 31, 2016. There were 171,033 outstanding options and no outstanding restricted stock awards under the 2011 Plan at December 31, 2016. There were 29,327 outstanding options and no outstanding restricted stock awards under the 2002 Plan at December 31, 2016. Options outstanding under the 2015 Plan at December 31, 2016 expire through 2026. Options outstanding under the 2011 Plan at December 31, 2016 expire through 2025. Options outstanding under the 2002 Plan at December 31, 2016 expire through 2021. As of December 31, 2016 there are no unvested restricted stock awards under the 2015 Plan, the 2011 Plan or the 2002 Plan. In May 2012, the Company granted an Inducement Award to purchase shares of common stock to our then President and Chief Executive Officer pursuant to a CEO inducement award agreement. The Inducement Award allowed for the purchase of up to 25,000 shares of common stock at an exercise price per share equal to $25.40. The option has a ten-year term and vested ratably over a four-year service period, when the option was to be fully exercisable. When the former CEO departed the Company, she forfeited her unvested shares as of September 3, 2013. There are 8,333 outstanding options awards under the CEO inducement plan at December 31, 2016.
Stock-Based Compensation Expense The following table summarizes stock-based compensation expense related to employee stock options for the years ended December 31, 2016 and 2015, which was allocated as follows:
Years ended December 31,
2016
2015
(in thousands)
General and administrative $ 520 $ 554
Research and development 261 369
$ 781 $ 923
We use the Black-Scholes option pricing model to value stock options. The estimated fair value of employee stock options granted during the 12 months ended December 31, 2016 and 2015 was calculated using the Black-Scholes model with the following weighted-average assumptions:
2016
2015
Range of risk-free interest rate
1.41% – 1.51%
1.42% – 1.87%
Expected dividend yield
0.00%
0.00%
Range of expected volatility
101.66% – 114.88%
103.44%-103.64
Expected life (years)
6.48
6.30 The risk-free interest rate assumptions are based upon various U.S. Treasury rates as of the date of the grants. The dividend yield is based on the assumption that we do not expect to declare a dividend over the life of the options. The volatility assumptions for 2016 and 2015 are based on the volatility for the most recent one-year period as well as an estimate of the volatility over the expected life of 6.48 years and 6.30 years, respectively. The expected life of employee stock options represents the weighted average combining the actual life of options that have already been exercised or cancelled with the expected life of all outstanding options. The expected life of outstanding options is calculated assuming the options will be exercised at the midpoint between the applicable vesting date and the full contractual term. The Company estimates forfeiture rates at the time of grant and revises these estimates, if necessary, in subsequent periods if actual forfeitures differ from the estimates. Forfeitures are estimated based on the demographics of current option holders and standard probabilities of employee turnover. The Company used 14.9% and 18.3% forfeiture rates for the options granted in 2016 and 2015, respectively. The weighted-average fair value of the options granted for the years ended December 31, 2016 and 2015 are $4.32 and $22.75, respectively. We do not record tax-related effects on stock-based compensation given our historical and anticipated operating experience and offsetting changes in our valuation allowance which fully reserves against potential deferred tax assets.
Stock Options The activity of the plans from January 1, 2015 to December 31, 2016 is as follows:
Number
Weighted
Weighted
Aggregate
(in thousands, except per share data)
Outstanding at January 1, 2015 167 47.43
Granted 57 27.92
Cancelled (1 ) 182.75
Outstanding at December 31, 2015 223 41.49
Granted 71 5.28
Cancelled (5 ) 136.34
Stock options outstanding at December 31, 2016 289 $ 30.95 6.9 $ —
Vested or expected to vest at December 31, 2016 274 $ 31.95 6.8 $ —
Exercisable at December 31, 2016 184 $ 40.98 5.8 $ —
Unrecognized stock-based compensation expense related to stock options was approximately $0.1 million as of December 31, 2016. This amount is expected to be expensed over a weighted average period of 2.1 years. There were no stock options exercised during the years ended December 31, 2016 or 2015. The following table summarizes information about our stock options outstanding at December 31, 2016:
Outstanding
Exercisable
Range of exercise prices
Number
Weighted
Weighted
Number
Weighted
(number of shares in thousands)
$0.00 – $100.00 274 7.2 $ 21.65 169 $ 26.72
$100.01 – $200.00 5 1.3 171.39 5 171.39
$200.01 – $300.00 8 2.0 235.74 8 235.74
$300.01 – $410.00 2 0.3 410.00 2 410.00
289
6.9 years $ 30.95 184 $ 40.98
As of December 31, 2016 options covering 183,647 shares were exercisable at $3.80 to $410.00 per share (average $40.98 per share) and there were 99,379 shares available for future issuance under the 2015 Plan. (c) WARRANTS On May 10, 2016, in a registered offering pursuant to the 2014 shelf registration statement (as defined in Note 6 below), we sold 547,195 shares of our common stock (the “Shares”), at a purchase price of  $9.1375 per share. In a private placement concurrent with the sale of the Shares, we sold to the investors who purchased the Shares warrants to purchase 410,396.8 shares of common stock (the “Warrants”). The Shares and the Warrants were sold pursuant to a securities purchase agreement for aggregate gross proceeds of  $5.0 million. Subject to certain ownership limitations, the Warrants became exercisable on November 10, 2016 at an exercise price equal to $8.30 per share of common stock, subject to adjustments as provided under the terms of the Warrants. The Warrants are exercisable until November 10, 2022. In connection with the offering of the Shares and Warrants, we issued to the placement agent and its designees unregistered warrants to purchase an aggregate of 38,303.7 shares of our common stock (the “Placement Agent Warrants”). The Placement Agent Warrants have substantially the same terms as the Warrants, except that the Placement Agent Warrants will expire on May 4, 2021 and have an exercise price equal to $11.422 per share of common stock.
A summary of the allocation of the proceeds of the offering is shown below:
(in thousands)
Allocated to warrant liabilities $ 2,511
Allocated to common stock and additional paid-in capital 2,489
Total allocated gross proceeds $ 5,000
The closing costs of  $699,861 included the 38,303.7 Placement Agent Warrants valued at $202,862, and $496,999 for placement agent and other fees. Based upon the estimated fair value of the Shares and Warrants in units, the Company allocated $250,279 to financing expense and $449,582 as stock issuance costs. The table below sets forth the Warrants and Placement Agent Warrants as of December 31, 2016:
Offering Date
Outstanding Warrants
Exercise Price
Expiration Date
Status
May 2016 410,396.8 $ 8.30 11/10/2022 Exercisable
May 2016 38,303.7 $ 11.4220 5/4/2021 Exercisable
448,700.5
The Warrants contain a provision for liquidated damages in the event that there is a failure to deliver shares of common stock within three days of receiving a notice to exercise. As a result of this liquidated damages provision, the Warrants require liability classification in accordance with ASC 480 and are recorded at fair value. The fair value of the Warrants has been determined under a Black-Scholes pricing model; assuming a weighted average 5.73 year remaining life for the warrants, 2.00% risk-free interest rate, a 113.14% expected volatility and no dividend yield, the weighted average fair value of warrant liability as of December 31, 2016 is $6.56. Changes in fair value are recorded against operations in the reporting period in which they occur; increases or decreases in fair value are recorded to other income/(expense) as a change in fair value of warrant liabilities. On February 1, 2015, 42,000 warrants with an exercise price of  $275.00 issued in February 2009 expired. There were no warrants exercised during the years ended December 31, 2016 or 2015, respectively.</t>
  </si>
  <si>
    <t>INCOME TAXES</t>
  </si>
  <si>
    <t>Income Tax Disclosure [Abstract]</t>
  </si>
  <si>
    <t>(9) INCOME TAXES For the years ended December 31, 2016 and 2015 there is no provision for income taxes included in the statements of operations. We have incurred operating losses, but have not recorded an income tax benefit for 2016 and 2015 as we have recorded a valuation allowance against our net operating losses and other net deferred tax assets due to uncertainties related to the ability to realize these tax assets. A reconciliation of tax credits computed at the statutory federal tax rate (34%) on operating loss before income taxes to the actual income tax expense is as follows:
​ ​ ​
2016 ​ ​
2015 ​
​ ​ ​
(in thousands) ​
Tax provision computed at the statutory rate ​ ​ ​ $ (1,968 ) ​ ​ ​ ​ $ (2,225 ) ​ ​
State income taxes, net of federal income tax provision ​ ​ ​ ​ (315 ) ​ ​ ​ ​ ​ (356 ) ​ ​
Book (income) / expenses not taxable or deductible ​ ​ ​ ​ (548 ) ​ ​ ​ ​ ​ 3 ​ ​
Nondeductible compensation expense ​ ​ ​ ​ 153 ​ ​ ​ ​ ​ 151 ​ ​
Credits and Other ​ ​ ​ ​ 11 ​ ​ ​ ​ ​ (386 ) ​ ​
Change in valuation allowance for deferred tax assets ​ ​ ​ ​ 2,667 ​ ​ ​ ​ ​ 2,813 ​ ​
Income tax expense ​ ​ ​ $ — ​ ​ ​ ​ $ — The Company provides for the recognition of deferred tax assets if realization of such assets is more likely than not. Based upon the weight of available evidence, which includes our historical operating performance and the reported accumulated net losses to date, we have provided a full valuation allowance against our deferred tax assets.
Deferred income taxes reflect the net effects of net operating loss carryforwards and the temporary differences between the carrying amounts of assets and liabilities for financial reporting purposes and the amounts used for income tax purposes. Significant components of our deferred tax assets are as follows:
​ ​ ​
2016 ​ ​
2015 ​
​ ​ ​
(in thousands) ​
Net operating loss carryforwards ​ ​ ​ $ 104,742 ​ ​ ​ ​ $ 102,229 ​ ​
Research and experimentation tax credit ​ ​ ​ ​ 14,568 ​ ​ ​ ​ ​ 14,568 ​ ​
Property and equipment, principally due to differences in depreciation ​ ​ ​ ​ (73 ) ​ ​ ​ ​ ​ (78 ) ​ ​
Deferred compensation expense ​ ​ ​ ​ 1,218 ​ ​ ​ ​ ​ 1,063 ​ ​
Other ​ ​ ​ ​ 157 ​ ​ ​ ​ ​ 153 ​ ​
Total deferred tax assets ​ ​ ​ ​ 120,612 ​ ​ ​ ​ ​ 117,935 ​ ​
Valuation allowance ​ ​ ​ ​ (120,612 ) ​ ​ ​ ​ ​ (117,935 ) ​ ​
Net deferred tax assets ​ ​ ​ $ — ​ ​ ​ ​ $ — ​ ​
​ The difference reflected in the change in the valuation allowance as it appears in the analysis of deferred tax assets in comparison to the reconciliation of income tax expense is the result of the tax impact of other comprehensive income. At December 31, 2016, we have net operating loss carryforwards of approximately $266 million for federal income tax purposes, which expire beginning on 2018 through 2036. We have research and experimentation tax credit carryforwards of  $14.6 million at December 31, 2016 which will expire beginning in 2018 through 2030. Our NOL and tax credit carryforwards may be significantly limited under Section 382 of the Internal Revenue Code (the “IRC”). NOL and tax credit carryforwards are limited under Section 382 when there is a significant “ownership change” as defined in the IRC. The amount of U.S. loss carryforward that can be used by the Company each year is limited due to changes in the Company’s ownership that occurred in 2003. Thus a portion of the Company’s loss carryforward may expire unused. The limitation imposed by Section 382 would place an annual limitation on the amount of NOL and tax credit carryforwards that can be utilized. When we complete the necessary studies, the amount of NOL carryforwards available may be reduced significantly. However, since the valuation allowance fully reserves for all available carryforwards, the effect of the reduction would be offset by a reduction in the valuation allowance. Thus, the resolution of this matter would have no effect on the reported assets, liabilities, revenues, and expenses for the periods presented. As discussed in Note 2, we recognize the effect of income tax positions only if those positions are more likely than not of being sustained. At December 31, 2016 and 2015, we had no gross unrecognized tax benefits. We do not expect any significant changes in unrecognized tax benefits over the next 12 months. In addition, we did not recognize any interest or penalties related to uncertain tax positions at December 31, 2016 and 2015. We file U.S. and state income tax returns in jurisdictions with varying statutes of limitations. The 2013 through 2016 tax years generally remain subject to examination by federal and most state tax authorities. In addition, we would remain open to examination for earlier years if we were to utilize net operating losses or tax credit carryforwards that originated prior to 2013.</t>
  </si>
  <si>
    <t>QUARTERLY RESULTS (UNAUDITED)</t>
  </si>
  <si>
    <t>Quarterly Financial Information Disclosure [Abstract]</t>
  </si>
  <si>
    <t>(10) QUARTERLY RESULTS (UNAUDITED) Our unaudited quarterly information is as follows:
2016 (unaudited)
Q1
Q2
Q3
Q4
(in thousands, except per share data)
Revenue $ 290 $ 26 $ 173 $ 22
Operating loss $ (1,859 ) $ (1,714 ) $ (1,530 ) $ (2,111 )
Net loss $ (1,860 ) $ (1,195 ) $ (1,207 ) $ (1,525 )
Basic and diluted net loss per share $ (1.08 ) $ (0.59 ) $ (0.53 ) $ (0.67 )
2015 (unaudited)
Q1
Q2
Q3
Q4
(in thousands, except per share data)
Revenue $ 405 $ 127 $ 193 $ 160
Operating loss $ (1,536 ) $ (1,875 ) $ (1,511 ) $ (1,645 )
Net loss $ (1,529 ) $ (1,869 ) $ (1,505 ) $ (1,642 )
Basic and diluted net loss per share $ (0.90 ) $ (1.10 ) $ (0.90 ) $ (1.00 ) The net income/(loss) per share was calculated for each three-month period on a stand-alone basis. As a result, the sum of the net income/ (loss) per share for the four quarters may not equal the loss per share for the respective 12-month period. Included in the fourth quarter of 2016 is an increase to our 2016 incentive compensation expense of approximately $341,000.</t>
  </si>
  <si>
    <t>SUBSEQUENT EVENTS</t>
  </si>
  <si>
    <t>Subsequent Events [Abstract]</t>
  </si>
  <si>
    <t>(11) SUBSEQUENT EVENTS On January 24, 2017, the Company, Intrexon and Merger Sub entered into the Merger Agreement, pursuant to which, and on the terms and subject to the conditions set forth in the Merger Agreement, Merger Sub will merge with and into the Company. The Company will survive the Merger as a wholly owned subsidiary of Intrexon. Subject to the terms and conditions set forth in the Merger Agreement, at the effective time of the Merger (the “Effective Time”), each share of our common stock (the “GenVec Shares”) issued and outstanding immediately prior to the Effective Time (other than shares held directly by Intrexon or Merger Sub and shares owned by our stockholders who have properly exercised their appraisal rights under Delaware law) will be converted into the right to receive merger consideration consisting of  (i) 0.297 validly issued, fully paid and non-assessable shares of Intrexon’s common stock (and, if applicable, cash in lieu of fractional shares of Intrexon common stock), plus divided by The Merger Agreement may be terminated by mutual written consent of Intrexon and us, and by either party if  (i) the requisite stockholder approval has not been obtained at the meeting of our stockholders, (ii) any governmental order permanently restraining, enjoining or prohibiting the Merger becomes final and non-appealable, or any law is in effect that prevents or makes illegal the Merger, (iii) the Merger is not consummated by July 24, 2017 (the “Outside Date”), or (iv) the other party breaches any of its representations, warranties, covenants or agreements in the Merger Agreement such that conditions to close the Merger that relate to compliance with representations and warranties and other obligations under the Merger Agreement are not reasonably capable of being satisfied while the breach is continuing and the breach is not cured (or is not capable of cure) within certain time frames specified in the Merger Agreement (a “Specified Breach”). In addition, Intrexon may terminate the Merger Agreement if our board of directors effects a change in its recommendation with respect to the Merger (a “Change of Board Recommendation”), and we may terminate the Merger Agreement if our board of directors effects a Change of Board Recommendation in order to accept a superior proposal and substantially concurrently with termination we enter into a letter of intent or agreement with respect to such superior proposal. If the Merger Agreement is terminated by either party as a result of a Change of Board Recommendation, then we must pay Intrexon a termination fee equal to $550,000 (the “Termination Fee”). The Termination Fee is also payable if the Merger Agreement is terminated by (i) either party as a result of the Merger not being consummated by the Outside Date or (ii) Intrexon based solely on a Specified Breach by us of
any covenant or agreement in the Merger Agreement and, in either case, an acquisition proposal has been announced publicly or made to us after the date of the Merger Agreement but prior to the termination thereof, and we enter into a letter of intent or agreement in respect of, or consummate, an acquisition proposal within 12 months of termination of the Merger Agreement. We will also be obligated to pay Intrexon an expense reimbursement of up to $400,000 (the “Expense Reimbursement”) if the Merger Agreement is terminated by Intrexon because of a Specified Breach by us of any covenant or agreement in the Merger Agreement and within six (6) months after the date of such termination we enter into a definitive agreement with a third party in respect of any acquisition proposal. In addition, if we willfully breach our non-solicitation covenants, then in circumstances in which an Expense Reimbursement is paid, we will also be obligated to pay Intrexon an additional $200,000 (the “Additional Expense Amount”). If we pay Intrexon the Expense Reimbursement, including the Additional Expense Amount to the extent applicable, and the Termination Fee thereafter becomes payable, then the Termination Fee will be reduced by the amount of the previously paid Expense Reimbursement and the Additional Expense Amount, as applicable.</t>
  </si>
  <si>
    <t>SUMMARY OF SIGNIFICANT ACCOUNTING POLICIES (Policies)</t>
  </si>
  <si>
    <t>USE OF ESTIMATES</t>
  </si>
  <si>
    <t>(a)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t>
  </si>
  <si>
    <t>CASH AND CASH EQUIVALENTS</t>
  </si>
  <si>
    <t>(b) CASH AND CASH EQUIVALENTS Cash equivalents consist of highly liquid debt instruments, time deposits, and money market funds with original maturities of three months or less.</t>
  </si>
  <si>
    <t>INVESTMENTS</t>
  </si>
  <si>
    <t>(c) INVESTMENTS Our investments consist primarily of corporate stock and bonds, government agency bonds, and commercial paper. These investments are classified as available-for-sale securities, which are carried at fair value, with the unrealized holding gains and losses reported as a separate component of accumulated other comprehensive income (loss)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to earnings and a new cost basis for the security is established. To determine whether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Premiums and discounts are amortized or accreted over the life of the related security as an adjustment to yield using the effective interest method. Dividend and interest income are recognized when earned.</t>
  </si>
  <si>
    <t>FAIR VALUE OF FINANCIAL INSTRUMENTS</t>
  </si>
  <si>
    <t>(d) FAIR VALUE OF FINANCIAL INSTRUMENTS The carrying amounts of our financial instruments, as reflected in the accompanying balance sheets, approximate fair value except as noted on the face of the statements. Financial instruments consist of cash and cash equivalents, investments, accounts receivable, and accounts payable.</t>
  </si>
  <si>
    <t>(e) PROPERTY AND EQUIPMENT Property and equipment are stated at cost and depreciated on a straight-line basis over the estimated useful lives of assets, which are generally three to five years for equipment and seven years for furniture and fixtures. Leased property meeting certain criteria is capitalized at the lower of the present value of the future minimum lease payments or fair value at the inception of the lease. Amortization of capitalized leased assets is computed on a straight-line basis over the shorter of the lease term or estimated useful life of the asset. We incur maintenance costs with respect to some of our major equipment. Repair and maintenance costs are expensed as incurred.</t>
  </si>
  <si>
    <t>REVENUE RECOGNITION</t>
  </si>
  <si>
    <t>(f)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RESEARCH AND DEVELOPMENT</t>
  </si>
  <si>
    <t>(g) RESEARCH AND DEVELOPMENT Research and development costs are charged to operations as incurred. Advance payments to acquire goods or pay for services that will be consumed or performed in a future period in conducting research and development activities are recorded as an asset when the advance payments are made. Capitalized amounts are recognized as expense when the research and development activities are performed; that is, when the goods without alternative future use are acquired or the service is rendered. Research and development costs include internal research and development expenditures (such as salaries and benefits, raw materials, supplies, and allocated facility expenses), contracted services (such as sponsored research, consulting, manufacture of drug supply, and testing services of proprietary research), and development activities and similar expenses associated with collaborative research agreements. These costs are expensed as incurred.</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We include any interest or penalties incurred in connection with income taxes as part of other expense. We have significant net operating loss carryforwards to potentially reduce future federal and state taxable income, and research and experimentation tax credit carryforwards available to potentially offset future federal income taxes. Due to the Company’s prior equity transactions, the Company’s net operating loss and research and experimentation credit carryforwards may expire unutilized due to changes in our ownership as defined within Section 382 of the Internal Revenue Cod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6 and 2015.</t>
  </si>
  <si>
    <t>NET LOSS PER SHARE</t>
  </si>
  <si>
    <t>(i) NET LOSS PER SHARE 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years ended December 31, 2016 and 2015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t>
  </si>
  <si>
    <t>COMPREHENSIVE INCOME (LOSS)</t>
  </si>
  <si>
    <t>(j) COMPREHENSIVE INCOME (LOSS) Comprehensive income (loss) consists of net loss and unrealized holding gains and losses from available-for-sale securities.</t>
  </si>
  <si>
    <t>STOCK-BASED COMPENSATION</t>
  </si>
  <si>
    <t>(k) STOCK-BASED COMPENSATION We measure stock-based compensation expense based on the grant date fair value of the awards which is then recognized over the period during which service is required to be provided. We estimate grant date fair value using the Black-Scholes option-pricing model. Stock-based compensation cost amounted to $0.8 million and $0.9 million for the years ended December 31, 2016 and 2015, respectively.</t>
  </si>
  <si>
    <t>LONG-LIVED ASSETS</t>
  </si>
  <si>
    <t>(l) LONG-LIVED ASSETS Long-lived assets, such as property and equipment,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necessary.</t>
  </si>
  <si>
    <t>(m)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t>
  </si>
  <si>
    <t>RECENT ACCOUNTING PRONOUNCEMENTS</t>
  </si>
  <si>
    <t>(n) RECENT ACCOUNTING PRONOUNCEMENTS Recently Adopted Accounting Pronouncements In March 2016, the Financial Accounting Standards Board (the “FASB”), issued ASU No. 2016-09, “Compensation — 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adopted this standard as of December 31, 2016. Based upon our evaluation, the adoption of this ASU did not have a material effect on our financial statements.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adopted this standard as of December 31, 2016 and the adoption of this standard did not have any impact on the Company’s financial position, results of operations, or disclosures. In April 2015, the FASB issued ASU No. 2015-03, “Interest — 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Company adopted this standard as of December 31, 2016 and the adoption of this standard did not have any impact on the Company’s financial position, results of operations, or disclosures. 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Company adopted this standard as of December 31, 2016 and the adoption of this standard resulted to additional disclosures in our financial statements. Recently Issued Accounting Pronouncements In November 2016, the FASB issued Accounting Standards Update (“ASU”) No. 2016-18, “Statement of Cash Flows (Topic 230): Restricted Cash”. This ASU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is currently evaluating the impact this standard may have on our financial statements. In August 2016, the FASB issued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February 2016, the FASB issued ASU No. 2016-02, “Leases (Topic 842).” The new standard requires that all lessees recognize the assets and liabilities that arise from leases on the balance sheet and disclose qualitative and quantitative information about their leasing arrangements. The amendments in this ASU are effective for annual periods beginning after December 15, 2018, and interim periods within those annual periods. The adoption of this standard is expected to have a material impact on our financial position. The Company is currently evaluating the impact this standard may have on our results of operations. In January 2016, the FASB issued ASU No. 2016-01, “Financial Instruments — Overall (Subtopic 825-10): Recognition and Measurement of Financial Assets and Financial Liabilities,” which amends the guidance in accounting principles generally accepted in the United States of America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issued ASU 2015-14, “Revenue from Contracts with Customers (Topic 606) — Deferral of the Effective Date,” which deferred the effective date of ASU 2014-09 by one year to January 1, 2018. In March 2016, the FASB issued ASU No. 2016-8, “Revenue from Contracts with Customers (Topic 606): Principal versus Agent Considerations. The amendments in this ASU do not change the core principle of ASU No. 2014-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adopting these standards and at this point, nothing has come to the Company’s attention that would indicate the adoption of these standards will have a material impact on the Company’s financial statements, however the adoption of these standards will have a material impact on the Company’s disclosures.
There are no other applicable new accounting pronouncements issued by but not effective until after December 31, 2016 that the Company believes could have a significant effect on our financial position or results of operations.</t>
  </si>
  <si>
    <t>RECLASSIFICATIONS</t>
  </si>
  <si>
    <t>(o) RECLASSIFICATIONS On February 24, 2016, we received notification that we would be afforded 180 calendar days, or until August 22, 2016, to regain compliance with NASDAQ’s minimum bid price requirement (the “Bid Price Requirement”), and on August 23, 2016, we received notice that we had been afforded a second 180 calendar day grace period, or until February 21, 2017, to regain compliance. To regain compliance with the Bid Price Requirement, the closing bid price of our common stock was required to meet or exceed $1.00 per share for at least 10 consecutive business days. On December 1, 2016, we effected a reverse stock split, referred to herein as the reverse stock split, of its outstanding common stock at a ratio of one-for-ten, whereby each 10 shares of common stock were combined into one share of common stock. The reverse stock split was intended to enable us to regain compliance with the Bid Price Requirement. On December 15, 2016, we received a notice from NASDAQ stating that we had regained compliance. Certain prior year share and per share information have been reclassified to conform to the current year presentation.</t>
  </si>
  <si>
    <t>FAIR VALUE MEASUREMENTS (Tables)</t>
  </si>
  <si>
    <t>Schedule of assets recorded at fair value on a recurring basis</t>
  </si>
  <si>
    <t xml:space="preserve">​ ​ ​
Total Carrying ​ ​
Quoted Prices in ​ ​
Significant ​ ​
Significant ​
​ ​ ​
(in thousands) ​
Assets: ​ ​ ​ ​ ​
Corporate notes and bonds ​ ​ ​ $​ 3,498 ​ ​ ​ ​ $​ — ​ ​ ​ ​ $​ 3,498 ​ ​ ​ ​ $​ — ​ ​
Total assets at fair value ​ ​ ​ $ 3,498 ​ ​ ​ ​ $ — ​ ​ ​ ​ $ 3,498 ​ ​ ​ ​ $ — ​ ​
Liabilities: ​ ​ ​ ​ ​
Warrant liabilities ​ ​ ​ $ 1,059 ​ ​ ​ ​ $ — ​ ​ ​ ​ $ — ​ ​ ​ ​ $ 1,059 ​ ​
Total liabilities at fair value ​ ​ ​ $ 1,059 ​ ​ ​ ​ $ — ​ ​ ​ ​ $ — ​ ​ ​ ​ $ 1,059 ​ ​
​
​ ​ ​
Total Carrying ​ ​
Quoted Prices in ​ ​
Significant ​
​ ​ ​
(in thousands) ​
Assets: ​ ​ ​ ​
Corporate notes and bonds ​ ​ ​ $​ 1,593 ​ ​ ​ ​ $​ — ​ ​ ​ ​ $​ 1,593 ​ ​
Equity securities ​ ​ ​ ​ 68 ​ ​ ​ ​ ​ 68 ​ ​ ​ ​ ​ — ​ ​
Total assets at fair value ​ ​ ​ $ 1,661 ​ ​ ​ ​ $ 68 ​ ​ ​ ​ $ 1,593 ​ ​
​ </t>
  </si>
  <si>
    <t>Schedule of marketable securities</t>
  </si>
  <si>
    <t>​ ​ ​ ​ ​ ​ ​ ​ ​
Gross Unrealized ​ ​ ​ ​ ​ ​ ​
​ ​ ​
Amortized Cost ​ ​
Gains ​ ​
Losses ​ ​
Fair Value ​
​ ​ ​
(in thousands) ​
December 31, 2016 ​ ​ ​ ​ ​
Investments ​ ​ ​ ​ ​
Corporate and agency notes ​ ​ ​ $ 3,496 ​ ​ ​ ​ $ 2 ​ ​ ​ ​ $ — ​ ​ ​ ​ $ 3,498 ​ ​
Total investments ​ ​ ​ $ 3,496 ​ ​ ​ ​ $ 2 ​ ​ ​ ​ $ — ​ ​ ​ ​ $ 3,498 ​ ​
December 31, 2015 ​ ​ ​ ​ ​
Investments ​ ​ ​ ​ ​
Corporate and agency notes and equity securities ​ ​ ​ $ 1,666 ​ ​ ​ ​ $ — ​ ​ ​ ​ $ (5 ) ​ ​ ​ ​ $ 1,661 ​ ​
Total investments ​ ​ ​ $ 1,666 ​ ​ ​ ​ $ — ​ ​ ​ ​ $ (5 ) ​ ​ ​ ​ $ 1,661 ​ ​
​</t>
  </si>
  <si>
    <t>Schedule of reconciliation of changes in the fair value of the liabilities</t>
  </si>
  <si>
    <t>​ ​ ​
Warrant ​
​ ​ ​
(in thousands) ​
Balance at January 1, 2016 ​ ​ ​ $ — ​ ​
Warrant issuances ​ ​ ​ ​ 2,714 ​ ​
Change in fair value ​ ​ ​ ​ (1,655 ) ​ ​
Balance at December 31, 2016 ​ ​ ​ $ 1,059 ​ ​
​</t>
  </si>
  <si>
    <t>PROPERTY AND EQUIPMENT (Tables)</t>
  </si>
  <si>
    <t>Schedule of property, plant and equipment</t>
  </si>
  <si>
    <t xml:space="preserve">​ ​ ​
2016 ​ ​
2015 ​
​ ​ ​
(in thousands) ​
Equipment ​ ​ ​ $ 863 ​ ​ ​ ​ $ 881 ​ ​
Leasehold improvements ​ ​ ​ ​ 80 ​ ​ ​ ​ ​ 66 ​ ​
Furniture and fixtures ​ ​ ​ ​ 111 ​ ​ ​ ​ ​ 105 ​ ​
​ ​ ​ ​ ​ 1,054 ​ ​ ​ ​ ​ 1,052 ​ ​
Less accumulated depreciation and amortization ​ ​ ​ ​ (863 ) ​ ​ ​ ​ ​ (773 ) ​ ​
​ ​ ​ ​ $ 191 ​ ​ ​ ​ $ 279 ​ ​
​ </t>
  </si>
  <si>
    <t>ACCRUED EXPENSES AND OTHER (Tables)</t>
  </si>
  <si>
    <t>Schedule of accrued expenses and other consist</t>
  </si>
  <si>
    <t>​ ​ ​
2016 ​ ​
2015 ​
​ ​ ​
(in thousands) ​
Payroll, compensation, and benefits ​ ​ ​ $ 684 ​ ​ ​ ​ $ 450 ​ ​
Professional fees ​ ​ ​ ​ 190 ​ ​ ​ ​ ​ 131 ​ ​
Other ​ ​ ​ ​ 16 ​ ​ ​ ​ ​ 17 ​ ​
Total accrued expenses ​ ​ ​ $ 890 ​ ​ ​ ​ $ 598 ​ ​
​</t>
  </si>
  <si>
    <t>STRATEGIC COLLABORATIONS AND RESEARCH CONTRACTS (Tables)</t>
  </si>
  <si>
    <t>Schedule of revenue earned under collaborations and research contracts</t>
  </si>
  <si>
    <t xml:space="preserve">​ ​ ​
2016 ​ ​
2015 ​
​ ​ ​
(in thousands) ​
Hearing Program ​ ​ ​ $ 175 ​ ​ ​ ​ $ 424 ​ ​
Foot and Mouth Disease Program ​ ​ ​ ​ 100 ​ ​ ​ ​ ​ 180 ​ ​
Malaria Program ​ ​ ​ ​ 236 ​ ​ ​ ​ ​ 131 ​ ​
Other strategic collaborations and research grants ​ ​ ​ ​ — ​ ​ ​ ​ ​ 150 ​ ​
​ ​ ​ ​ $ 511 ​ ​ ​ ​ $ 885 ​ ​
​ </t>
  </si>
  <si>
    <t>Schedule of milestones achieved</t>
  </si>
  <si>
    <t xml:space="preserve">​
Milestone Event ​ ​
Date ​ ​
Amount ​
​
(1) Successful completion of certain preclinical development activities ​ ​ ​
September 2010 ​ ​ ​ $ 300,000 ​ ​
​
(2) Successful completion of certain preclinical development activities ​ ​ ​
December 2011 ​ ​ ​ ​ 300,000 ​ ​
​
(3) Non-rejection by the FDA of the IND filed by Novartis for CGF166 ​ ​ ​
February 2014 ​ ​ ​ ​ 2,000,000 ​ ​
​
(4) First patient treated in a clinical trial with CGF166 ​ ​ ​
October 2014 ​ ​ ​ ​ 3,000,000 ​ ​ </t>
  </si>
  <si>
    <t>COMMITMENTS AND CONTINGENCIES (Tables)</t>
  </si>
  <si>
    <t>Schedule of future minimum lease payments under non-cancelable operating leases</t>
  </si>
  <si>
    <t>​
2017 ​ ​ ​ $ 390 ​ ​
​
2018 ​ ​ ​ $ 380 ​ ​
​
2019 ​ ​ ​ $ 387 ​ ​
​
2020 ​ ​ ​ $ 395 ​ ​
​
2021 ​ ​ ​ $ 200 ​ ​</t>
  </si>
  <si>
    <t>STOCKHOLDERS' EQUITY (Tables)</t>
  </si>
  <si>
    <t>Schedule of stock-based compensation expense related to employee stock options</t>
  </si>
  <si>
    <t>​ ​ ​
Years ended December 31, ​
​ ​ ​
2016 ​ ​
2015 ​
​ ​ ​
(in thousands) ​
General and administrative ​ ​ ​ $ 520 ​ ​ ​ ​ $ 554 ​ ​
Research and development ​ ​ ​ ​ 261 ​ ​ ​ ​ ​ 369 ​ ​
​ ​ ​ ​ $ 781 ​ ​ ​ ​ $ 923 ​ ​
​</t>
  </si>
  <si>
    <t>Schedule of weighted-average assumptions used in valuation of stock option</t>
  </si>
  <si>
    <t>​ ​ ​
2016 ​ ​
2015 ​
Range of risk-free interest rate ​ ​
1.41% – 1.51%​ ​ ​
1.42% – 1.87%​ ​
Expected dividend yield ​ ​
0.00%​ ​ ​
0.00%​ ​
Range of expected volatility ​ ​
101.66% – 114.88%​ ​ ​
103.44% – 103.64​ ​
Expected life (years) ​ ​
6.48​ ​ ​
6.30​ ​</t>
  </si>
  <si>
    <t>Schedule of stock option activity</t>
  </si>
  <si>
    <t xml:space="preserve">​ ​ ​
Number ​ ​
Weighted ​ ​
Weighted ​ ​
Aggregate ​
​ ​ ​
(in thousands, except per share data) ​
Outstanding at January 1, 2015 ​ ​ ​ ​ 167 ​ ​ ​ ​ ​ 47.43 ​ ​ ​ ​
Granted ​ ​ ​ ​ 57 ​ ​ ​ ​ ​ 27.92 ​ ​ ​ ​
Cancelled ​ ​ ​ ​ (1 ) ​ ​ ​ ​ ​ 182.75 ​ ​ ​ ​
Outstanding at December 31, 2015 ​ ​ ​ ​ 223 ​ ​ ​ ​ ​ 41.49 ​ ​ ​ ​
Granted ​ ​ ​ ​ 71 ​ ​ ​ ​ ​ 5.28 ​ ​ ​ ​
Cancelled ​ ​ ​ ​ (5 ) ​ ​ ​ ​ ​ 136.34 ​ ​ ​ ​
Stock options outstanding at December 31, 2016 ​ ​ ​ ​ 289 ​ ​ ​ ​ $ 30.95 ​ ​ ​ ​ ​ 6.9 ​ ​ ​ ​ $ — ​ ​
Vested or expected to vest at December 31, 2016 ​ ​ ​ ​ 274 ​ ​ ​ ​ $ 31.95 ​ ​ ​ ​ ​ 6.8 ​ ​ ​ ​ $ — ​ ​
Exercisable at December 31, 2016 ​ ​ ​ ​ 184 ​ ​ ​ ​ $ 40.98 ​ ​ ​ ​ ​ 5.8 ​ ​ ​ ​ $ — ​ ​
​ </t>
  </si>
  <si>
    <t>Schedule stock options outstanding</t>
  </si>
  <si>
    <t xml:space="preserve">​ ​ ​
Outstanding ​ ​
Exercisable ​
Range of exercise prices ​ ​
Number ​ ​
Weighted ​ ​
Weighted ​ ​
Number ​ ​
Weighted ​
​ ​ ​
(number of shares in thousands) ​
$0.00 – $100.00 ​ ​ ​ ​ 274 ​ ​ ​ 7.2 ​ ​ ​ $ 21.65 ​ ​ ​ ​ ​ 169 ​ ​ ​ ​ $ 26.72 ​ ​
$100.01 – $200.00 ​ ​ ​ ​ 5 ​ ​ ​ 1.3 ​ ​ ​ ​ 171.39 ​ ​ ​ ​ ​ 5 ​ ​ ​ ​ ​ 171.39 ​ ​
$200.01 – $300.00 ​ ​ ​ ​ 8 ​ ​ ​ 2.0 ​ ​ ​ ​ 235.74 ​ ​ ​ ​ ​ 8 ​ ​ ​ ​ ​ 235.74 ​ ​
$300.01 – $410.00 ​ ​ ​ ​ 2 ​ ​ ​ 0.3 ​ ​ ​ ​ 410.00 ​ ​ ​ ​ ​ 2 ​ ​ ​ ​ ​ 410.00 ​ ​
​ ​ ​ ​ ​ 289 ​ ​ ​
6.9 years ​ ​ ​ $ 30.95 ​ ​ ​ ​ ​ 184 ​ ​ ​ ​ $ 40.98 ​ ​
​ </t>
  </si>
  <si>
    <t>Schedule of allocation of proceeds of the offering</t>
  </si>
  <si>
    <t>​ ​ ​
(in thousands) ​
Allocated to warrant liabilities ​ ​ ​ $ 2,511 ​ ​
Allocated to common stock and additional paid-in capital ​ ​ ​ ​ 2,489 ​ ​
Total allocated gross proceeds ​ ​ ​ $ 5,000</t>
  </si>
  <si>
    <t>Schedule of warrants and placement agent warrants</t>
  </si>
  <si>
    <t>Offering Date ​ ​
Outstanding Warrants ​ ​
Exercise Price ​ ​
Expiration Date ​ ​
Status ​
May 2016 ​ ​ ​ ​ 410,396.8 ​ ​ ​ ​ $ 8.30 ​ ​ ​ ​ ​ 11/10/2022 ​ ​ ​ ​ ​ Exercisable ​ ​
May 2016 ​ ​ ​ ​ 38,303.7 ​ ​ ​ ​ $ 11.4220 ​ ​ ​ ​ ​ 5/4/2021 ​ ​ ​ ​ ​ Exercisable ​ ​
​ ​ ​ ​ ​ 448,700.5 ​ ​ ​ ​ ​ ​ ​ ​ ​ ​ ​ ​ ​ ​ ​ ​ ​ ​ ​ ​
​</t>
  </si>
  <si>
    <t>INCOME TAXES (Tables)</t>
  </si>
  <si>
    <t>Schedule of effective income tax rate reconciliation</t>
  </si>
  <si>
    <t>​ ​ ​
2016 ​ ​
2015 ​
Tax provision computed at the statutory rate ​ ​ ​ $ (1,968 ) ​ ​ ​ ​ $ (2,225 ) ​ ​
State income taxes, net of federal income tax provision ​ ​ ​ ​ (315 ) ​ ​ ​ ​ ​ (356 ) ​ ​
Book (income) / expenses not taxable or deductible ​ ​ ​ ​ (548 ) ​ ​ ​ ​ ​ 3 ​ ​
Nondeductible compensation expense ​ ​ ​ ​ 153 ​ ​ ​ ​ ​ 151 ​ ​
Credits and Other ​ ​ ​ ​ 11 ​ ​ ​ ​ ​ (386 ) ​ ​
Change in valuation allowance for deferred tax assets ​ ​ ​ ​ 2,667 ​ ​ ​ ​ ​ 2,813 ​ ​
Income tax expense ​ ​ ​ $ — ​ ​ ​ ​ $ — ​ ​
​</t>
  </si>
  <si>
    <t>Schedule of deferred tax assets</t>
  </si>
  <si>
    <t xml:space="preserve">​ ​ ​
2016 ​ ​
2015 ​
Net operating loss carryforwards ​ ​ ​ $ 104,742 ​ ​ ​ ​ $ 102,229 ​ ​
Research and experimentation tax credit ​ ​ ​ ​ 14,568 ​ ​ ​ ​ ​ 14,568 ​ ​
Property and equipment, principally due to differences in depreciation ​ ​ ​ ​ (73 ) ​ ​ ​ ​ ​ (78 ) ​ ​
Deferred compensation expense ​ ​ ​ ​ 1,218 ​ ​ ​ ​ ​ 1,063 ​ ​
Other ​ ​ ​ ​ 157 ​ ​ ​ ​ ​ 153 ​ ​
Total deferred tax assets ​ ​ ​ ​ 120,612 ​ ​ ​ ​ ​ 117,935 ​ ​
Valuation allowance ​ ​ ​ ​ (120,612 ) ​ ​ ​ ​ ​ (117,935 ) ​ ​
Net deferred tax assets ​ ​ ​ $ — ​ ​ ​ ​ $ — ​ ​
​ </t>
  </si>
  <si>
    <t>QUARTERLY RESULTS (UNAUDITED) (Tables)</t>
  </si>
  <si>
    <t>Schedule of unaudited quarterly information</t>
  </si>
  <si>
    <t xml:space="preserve">2016 (unaudited) ​ ​
Q1 ​ ​
Q2 ​ ​
Q3 ​ ​
Q4 ​
​ ​ ​
(in thousands, except per share data) ​
Revenue ​ ​ ​ $ 290 ​ ​ ​ ​ $ 26 ​ ​ ​ ​ $ 173 ​ ​ ​ ​ $ 22 ​ ​
Operating loss ​ ​ ​ $ (1,859 ) ​ ​ ​ ​ $ (1,714 ) ​ ​ ​ ​ $ (1,530 ) ​ ​ ​ ​ $ (2,111 ) ​ ​
Net loss ​ ​ ​ $ (1,860 ) ​ ​ ​ ​ $ (1,195 ) ​ ​ ​ ​ $ (1,207 ) ​ ​ ​ ​ $ (1,525 ) ​ ​
Basic and diluted net loss per share ​ ​ ​ $ (1.08 ) ​ ​ ​ ​ $ (0.59 ) ​ ​ ​ ​ $ (0.53 ) ​ ​ ​ ​ $ (0.67 ) ​ ​
2015 (unaudited) ​ ​
Q1 ​ ​
Q2 ​ ​
Q3 ​ ​
Q4 ​
​ ​ ​
(in thousands, except per share data) ​
Revenue ​ ​ ​ $ 405 ​ ​ ​ ​ $ 127 ​ ​ ​ ​ $ 193 ​ ​ ​ ​ $ 160 ​ ​
Operating loss ​ ​ ​ $ (1,536 ) ​ ​ ​ ​ $ (1,875 ) ​ ​ ​ ​ $ (1,511 ) ​ ​ ​ ​ $ (1,645 ) ​ ​
Net loss ​ ​ ​ $ (1,529 ) ​ ​ ​ ​ $ (1,869 ) ​ ​ ​ ​ $ (1,505 ) ​ ​ ​ ​ $ (1,642 ) ​ ​
Basic and diluted net loss per share ​ ​ ​ $ (0.90 ) ​ ​ ​ ​ $ (1.10 ) ​ ​ ​ ​ $ (0.90 ) ​ ​ ​ ​ $ (1.00 ) ​ ​ </t>
  </si>
  <si>
    <t>ORGANIZATION, BUSINESS DESCRIPTION AND LIQUIDITY (Detail Textuals) - $ / shares</t>
  </si>
  <si>
    <t>Dec. 01, 2016</t>
  </si>
  <si>
    <t>Oct. 20, 2016</t>
  </si>
  <si>
    <t>Feb. 24, 2016</t>
  </si>
  <si>
    <t>Bid Price Below Common Stock Price Per Share</t>
  </si>
  <si>
    <t>Reverse stock split</t>
  </si>
  <si>
    <t>1 for 10</t>
  </si>
  <si>
    <t>SUMMARY OF SIGNIFICANT ACCOUNTING POLICIES (Detail Textuals) - USD ($) $ / shares in Units, $ in Thousands</t>
  </si>
  <si>
    <t>Significant Accounting Policies [Line Items]</t>
  </si>
  <si>
    <t>Depreciation method of assets</t>
  </si>
  <si>
    <t>straight-line basis</t>
  </si>
  <si>
    <t>Stock based compensation included in expenses on continuing operations</t>
  </si>
  <si>
    <t>Equipment</t>
  </si>
  <si>
    <t>Estimated useful lives of assets</t>
  </si>
  <si>
    <t>three to five years</t>
  </si>
  <si>
    <t>Furniture and fixtures</t>
  </si>
  <si>
    <t>seven years</t>
  </si>
  <si>
    <t>FAIR VALUE MEASUREMENTS - Assets and Liabilities Recorded at Fair Value on Recurring Basis on Condensed Balance Sheet - Fair Value, Measurements, Recurring (Details) - Fair Value, Measurements, Recurring - USD ($) $ in Thousands</t>
  </si>
  <si>
    <t>Total Estimate Value on the Balance Sheet</t>
  </si>
  <si>
    <t>Assets:</t>
  </si>
  <si>
    <t>Total assets at fair value</t>
  </si>
  <si>
    <t>Liabilities:</t>
  </si>
  <si>
    <t>Total liabilities at fair value</t>
  </si>
  <si>
    <t>Total Estimate Value on the Balance Sheet | Warrant Liability</t>
  </si>
  <si>
    <t>Total Estimate Value on the Balance Sheet | Corporate notes and bonds</t>
  </si>
  <si>
    <t>Total Estimate Value on the Balance Sheet | Equity Security</t>
  </si>
  <si>
    <t>Quoted Prices in Active Markets for Identical Assets/Liabilities (Level 1)</t>
  </si>
  <si>
    <t>Quoted Prices in Active Markets for Identical Assets/Liabilities (Level 1) | Warrant Liability</t>
  </si>
  <si>
    <t>Quoted Prices in Active Markets for Identical Assets/Liabilities (Level 1) | Corporate notes and bonds</t>
  </si>
  <si>
    <t>Quoted Prices in Active Markets for Identical Assets/Liabilities (Level 1) | Equity Security</t>
  </si>
  <si>
    <t>Significant Other Observable Inputs (Level 2)</t>
  </si>
  <si>
    <t>Significant Other Observable Inputs (Level 2) | Warrant Liability</t>
  </si>
  <si>
    <t>Significant Other Observable Inputs (Level 2) | Corporate notes and bonds</t>
  </si>
  <si>
    <t>Significant Other Observable Inputs (Level 2) | Equity Security</t>
  </si>
  <si>
    <t>Significant Unobservable Inputs (Level 3)</t>
  </si>
  <si>
    <t>Significant Unobservable Inputs (Level 3) | Warrant Liability</t>
  </si>
  <si>
    <t>Significant Unobservable Inputs (Level 3) | Corporate notes and bonds</t>
  </si>
  <si>
    <t>FAIR VALUE MEASUREMENTS - Summary of investments (Details 1) - USD ($) $ in Thousands</t>
  </si>
  <si>
    <t>Schedule of Available-for-sale Securities [Line Items]</t>
  </si>
  <si>
    <t>Amortized Cost</t>
  </si>
  <si>
    <t>Gross Unrealized Gains</t>
  </si>
  <si>
    <t>Gross Unrealized Losses</t>
  </si>
  <si>
    <t>Fair Value</t>
  </si>
  <si>
    <t>Corporate and agency notes and equity securities</t>
  </si>
  <si>
    <t>FAIR VALUE MEASUREMENTS Summary of reconciliation of changes in fair value of liabilities (Details 2) - Fair Value, Measurements, Recurring [Member] - Significant Unobservable Inputs (Level 3) $ in Thousands</t>
  </si>
  <si>
    <t>Dec. 31, 2016USD ($)</t>
  </si>
  <si>
    <t>Reconciliation Warrant Liabilities [Roll Forward]</t>
  </si>
  <si>
    <t>Balance at December 31, 2016</t>
  </si>
  <si>
    <t>Warrant</t>
  </si>
  <si>
    <t>Balance at January 1, 2016</t>
  </si>
  <si>
    <t>Warrant issuances</t>
  </si>
  <si>
    <t>Change in fair value</t>
  </si>
  <si>
    <t>FAIR VALUE MEASUREMENTS (Detail Textuals) - USD ($) $ in Thousands</t>
  </si>
  <si>
    <t>Mar. 31, 2016</t>
  </si>
  <si>
    <t>Fair Value Disclosure [Line Items]</t>
  </si>
  <si>
    <t>Accumulated unrealized loss</t>
  </si>
  <si>
    <t>Fair Value, Measurements, Recurring | Fair Value, Inputs, Level 3 [Member] | Warrant</t>
  </si>
  <si>
    <t>Weighted average year remaining life</t>
  </si>
  <si>
    <t>5 years 8 months 23 days</t>
  </si>
  <si>
    <t>Risk-free interest rate of warrant</t>
  </si>
  <si>
    <t>2.00%</t>
  </si>
  <si>
    <t>Percentage of expected volatility</t>
  </si>
  <si>
    <t>113.14%</t>
  </si>
  <si>
    <t>Unrealized gains</t>
  </si>
  <si>
    <t>Equity Security</t>
  </si>
  <si>
    <t>PROPERTY AND EQUIPMENT (Details) - USD ($) $ in Thousands</t>
  </si>
  <si>
    <t>Property, Plant and Equipment [Line Items]</t>
  </si>
  <si>
    <t>Property, Plant and Equipment, Gross</t>
  </si>
  <si>
    <t>Less accumulated depreciation and amortization</t>
  </si>
  <si>
    <t>Property, Plant and Equipment, Net, Total</t>
  </si>
  <si>
    <t>Leasehold improvements</t>
  </si>
  <si>
    <t>PROPERTY AND EQUIPMENT (Detail Textuals) - USD ($) $ in Thousands</t>
  </si>
  <si>
    <t>Depreciation and amortization expense</t>
  </si>
  <si>
    <t>Impairment of equipment</t>
  </si>
  <si>
    <t>ACCRUED EXPENSES AND OTHER (Details) - USD ($) $ in Thousands</t>
  </si>
  <si>
    <t>Payroll, compensation, and benefits</t>
  </si>
  <si>
    <t>Professional fees</t>
  </si>
  <si>
    <t>Other</t>
  </si>
  <si>
    <t>Total accrued expenses</t>
  </si>
  <si>
    <t>STRATEGIC COLLABORATIONS AND RESEARCH CONTRACTS - Revenue Earned Contract (Details) - USD ($) $ in Thousands</t>
  </si>
  <si>
    <t>3 Months Ended</t>
  </si>
  <si>
    <t>Sep. 30, 2016</t>
  </si>
  <si>
    <t>Sep. 30, 2015</t>
  </si>
  <si>
    <t>Jun. 30, 2015</t>
  </si>
  <si>
    <t>Mar. 31, 2015</t>
  </si>
  <si>
    <t>Revenue Earned Contract [Line Items]</t>
  </si>
  <si>
    <t>Hearing Program</t>
  </si>
  <si>
    <t>Foot and Mouth Disease Program</t>
  </si>
  <si>
    <t>Malaria Program</t>
  </si>
  <si>
    <t>Other strategic collaborations and research grants</t>
  </si>
  <si>
    <t>STRATEGIC COLLABORATIONS AND RESEARCH CONTRACTS - Summary of milestones achieved (Details 1) - USD ($)</t>
  </si>
  <si>
    <t>1 Months Ended</t>
  </si>
  <si>
    <t>Oct. 31, 2014</t>
  </si>
  <si>
    <t>Feb. 28, 2014</t>
  </si>
  <si>
    <t>Dec. 31, 2011</t>
  </si>
  <si>
    <t>Sep. 30, 2010</t>
  </si>
  <si>
    <t>Aug. 31, 2010</t>
  </si>
  <si>
    <t>Collaboration and License Agreement | Preclinical Development Activities</t>
  </si>
  <si>
    <t>Collaborative Arrangements and Non-Collaborative Arrangement Transactions [Line Items]</t>
  </si>
  <si>
    <t>Milestone method, revenue recognized</t>
  </si>
  <si>
    <t>Service Agreements | Novartis</t>
  </si>
  <si>
    <t>Service revenue net</t>
  </si>
  <si>
    <t>STRATEGIC COLLABORATIONS AND RESEARCH CONTRACTS (Detail Textuals)</t>
  </si>
  <si>
    <t>Feb. 28, 2017USD ($)</t>
  </si>
  <si>
    <t>Oct. 31, 2014USD ($)</t>
  </si>
  <si>
    <t>Feb. 28, 2014USD ($)</t>
  </si>
  <si>
    <t>Dec. 31, 2011USD ($)</t>
  </si>
  <si>
    <t>Sep. 30, 2010USD ($)</t>
  </si>
  <si>
    <t>Aug. 31, 2010USD ($)Candidate_1</t>
  </si>
  <si>
    <t>Jan. 31, 2010USD ($)</t>
  </si>
  <si>
    <t>Dec. 31, 2015USD ($)</t>
  </si>
  <si>
    <t>Collaboration and License Agreement</t>
  </si>
  <si>
    <t>Collaborative Arrangements and Non-collaborative Arrangement Transactions [Line Items]</t>
  </si>
  <si>
    <t>Collaborative arrangement expected service revenue</t>
  </si>
  <si>
    <t>Collaboration and License Agreement | Clinical Milestone Events</t>
  </si>
  <si>
    <t>Collaboration and License Agreement | Regulatory Approvals</t>
  </si>
  <si>
    <t>Collaboration and License Agreement | Sales Milestones</t>
  </si>
  <si>
    <t>Collaboration and License Agreement | Novartis</t>
  </si>
  <si>
    <t>Upfront Payment</t>
  </si>
  <si>
    <t>Value of shares sold under registered direct offering</t>
  </si>
  <si>
    <t>Value of work performed under agreement</t>
  </si>
  <si>
    <t>Number of lead product candidate | Candidate_1</t>
  </si>
  <si>
    <t>Service Agreements | Novartis | Clinical Milestone Events | Subsequent Event</t>
  </si>
  <si>
    <t>Service Agreements | Novartis | Regulatory Approvals | Subsequent Event</t>
  </si>
  <si>
    <t>Service Agreements | Novartis | Sales Milestones | Subsequent Event</t>
  </si>
  <si>
    <t>STRATEGIC COLLABORATIONS AND RESEARCH CONTRACTS (Detail Textuals 1) - DHS Exercises - U.S. Department Of Homeland Security - USD ($) $ in Millions</t>
  </si>
  <si>
    <t>Feb. 28, 2010</t>
  </si>
  <si>
    <t>Strategic Alliances Disclosure [Line Items]</t>
  </si>
  <si>
    <t>Program funding received under agreement</t>
  </si>
  <si>
    <t>Maximum amount receivable on annual renewal options under contract were exercised</t>
  </si>
  <si>
    <t>Amount recognized from services performed under this new agreement</t>
  </si>
  <si>
    <t>Revenue recognized under contract</t>
  </si>
  <si>
    <t>STRATEGIC COLLABORATIONS AND RESEARCH CONTRACTS (Detail Textuals 2) - Vaccine Research Center - NIAID - New Antigens For Malaria Vaccine Development - USD ($)</t>
  </si>
  <si>
    <t>Mar. 31, 2012</t>
  </si>
  <si>
    <t>Grant received from NIAID</t>
  </si>
  <si>
    <t>Revenue recognized under research grants</t>
  </si>
  <si>
    <t>STRATEGIC COLLABORATIONS AND RESEARCH CONTRACTS (Detail Textuals 3) - USD ($) $ in Millions</t>
  </si>
  <si>
    <t>Other strategic alliances and research grants | Business Innovation And Research Grant</t>
  </si>
  <si>
    <t>COMMITMENTS AND CONTINGENCIES - Future Minimum Payments of Non-cancelable Operating Leases (Details) $ in Thousands</t>
  </si>
  <si>
    <t>COMMITMENTS AND CONTINGENCIES (Details Textuals) - USD ($)</t>
  </si>
  <si>
    <t>Other Commitments [Line Items]</t>
  </si>
  <si>
    <t>Rent expense under all operating leases</t>
  </si>
  <si>
    <t>Non refundable initial license fee</t>
  </si>
  <si>
    <t>Washington university agreement</t>
  </si>
  <si>
    <t>Amount agreed to be payable under agreement</t>
  </si>
  <si>
    <t>Term of agreement</t>
  </si>
  <si>
    <t>2 years</t>
  </si>
  <si>
    <t>STOCKHOLDERS' EQUITY - Summary of stock based compensation expense related to employee stock options (Details) - USD ($) $ in Thousands</t>
  </si>
  <si>
    <t>Share-based Compensation Arrangement by Share-based Payment Award [Line Items]</t>
  </si>
  <si>
    <t>Stock-based compensation expense</t>
  </si>
  <si>
    <t>Employee stock options | General and administrative</t>
  </si>
  <si>
    <t>Employee stock options | Research and development</t>
  </si>
  <si>
    <t>STOCKHOLDERS' EQUITY - Black Scholes Model Weighted Average Assumptions Used to Calculate Weighted Average Estimated Fair Value of Employee Stock Options Granted (Details 1) - Stock Option</t>
  </si>
  <si>
    <t>Expected dividend yield</t>
  </si>
  <si>
    <t>0.00%</t>
  </si>
  <si>
    <t>Expected life (years)</t>
  </si>
  <si>
    <t>6 years 5 months 23 days</t>
  </si>
  <si>
    <t>6 years 3 months 18 days</t>
  </si>
  <si>
    <t>Minimum</t>
  </si>
  <si>
    <t>Range of risk-free interest rate</t>
  </si>
  <si>
    <t>1.41%</t>
  </si>
  <si>
    <t>1.42%</t>
  </si>
  <si>
    <t>Expected volatility</t>
  </si>
  <si>
    <t>101.66%</t>
  </si>
  <si>
    <t>103.44%</t>
  </si>
  <si>
    <t>Maximum</t>
  </si>
  <si>
    <t>1.51%</t>
  </si>
  <si>
    <t>1.87%</t>
  </si>
  <si>
    <t>114.88%</t>
  </si>
  <si>
    <t>103.64%</t>
  </si>
  <si>
    <t>STOCKHOLDERS' EQUITY - Stock Option Activity (Details 2) - Stock Option - USD ($) shares in Thousands</t>
  </si>
  <si>
    <t>Number of shares</t>
  </si>
  <si>
    <t>Stock options outstanding</t>
  </si>
  <si>
    <t>Granted</t>
  </si>
  <si>
    <t>Cancelled</t>
  </si>
  <si>
    <t>Vested or expected to vest</t>
  </si>
  <si>
    <t>Number of shares exercisable</t>
  </si>
  <si>
    <t>Weighted Average Exercise Price</t>
  </si>
  <si>
    <t>Weighted average exercise price of exercisable shares</t>
  </si>
  <si>
    <t>Weighted average contractual life (years)</t>
  </si>
  <si>
    <t>6 years 10 months 24 days</t>
  </si>
  <si>
    <t>6 years 9 months 18 days</t>
  </si>
  <si>
    <t>Exercisable</t>
  </si>
  <si>
    <t>5 years 9 months 18 days</t>
  </si>
  <si>
    <t>Aggregate intrinsic value</t>
  </si>
  <si>
    <t>STOCKHOLDERS' EQUITY - Summary of Stock Options Outstanding (Details 3) - Stock Option - $ / shares shares in Thousands</t>
  </si>
  <si>
    <t>Dec. 31, 2014</t>
  </si>
  <si>
    <t>Share-based Compensation, Shares Authorized under Stock Option Plans, Exercise Price Range [Line Items]</t>
  </si>
  <si>
    <t>Outstanding, Number of shares</t>
  </si>
  <si>
    <t>Outstanding, Weighted average remaining contractual life (in years)</t>
  </si>
  <si>
    <t>Outstanding, Weighted average exercise price</t>
  </si>
  <si>
    <t>Exercisable, Number of shares</t>
  </si>
  <si>
    <t>Exercisable, Weighted average exercise price</t>
  </si>
  <si>
    <t>$0.00 - $100.00</t>
  </si>
  <si>
    <t>Range of exercise prices, minimum</t>
  </si>
  <si>
    <t>Range of exercise prices, maximum</t>
  </si>
  <si>
    <t>7 years 2 months 12 days</t>
  </si>
  <si>
    <t>$100.01 - $200.00</t>
  </si>
  <si>
    <t>1 year 3 months 18 days</t>
  </si>
  <si>
    <t>$200.01 - $300.00</t>
  </si>
  <si>
    <t>$300.01 - $410.00</t>
  </si>
  <si>
    <t>3 months 18 days</t>
  </si>
  <si>
    <t>STOCKHOLDERS' EQUITY (Details 4) - USD ($) $ in Thousands</t>
  </si>
  <si>
    <t>May 10, 2016</t>
  </si>
  <si>
    <t>Allocated to warrant liabilities</t>
  </si>
  <si>
    <t>Allocated to common stock and additional paid-in capital</t>
  </si>
  <si>
    <t>Total allocated gross proceeds</t>
  </si>
  <si>
    <t>STOCKHOLDERS' EQUITY (Details 5)</t>
  </si>
  <si>
    <t>Dec. 31, 2016$ / sharesshares</t>
  </si>
  <si>
    <t>Class of Warrant or Right [Line Items]</t>
  </si>
  <si>
    <t>Outstanding Warrants</t>
  </si>
  <si>
    <t>Offering Date</t>
  </si>
  <si>
    <t>2016-05</t>
  </si>
  <si>
    <t>Exercise Price | $ / shares</t>
  </si>
  <si>
    <t>Expiration Date</t>
  </si>
  <si>
    <t>Nov. 10,
		2022</t>
  </si>
  <si>
    <t>Status</t>
  </si>
  <si>
    <t>May 31,
		2021</t>
  </si>
  <si>
    <t>STOCKHOLDERS' EQUITY - CAPITAL STOCK (Detail Textuals) - USD ($)</t>
  </si>
  <si>
    <t>Feb. 11, 2014</t>
  </si>
  <si>
    <t>Mar. 31, 2014</t>
  </si>
  <si>
    <t>Mar. 18, 2014</t>
  </si>
  <si>
    <t>Feb. 01, 2015</t>
  </si>
  <si>
    <t>Jan. 23, 2014</t>
  </si>
  <si>
    <t>Shelf registration statement fee</t>
  </si>
  <si>
    <t>Proceeds from issuance or sale of equity</t>
  </si>
  <si>
    <t>Number of shares sold under registered direct offering</t>
  </si>
  <si>
    <t>Offering price</t>
  </si>
  <si>
    <t>Number of warrants to purchase shares of common stock</t>
  </si>
  <si>
    <t>Warrant exercise price</t>
  </si>
  <si>
    <t>Registered Direct Offering</t>
  </si>
  <si>
    <t>Roth Equity Distribution Agreement | At the market offering</t>
  </si>
  <si>
    <t>Investor | Warrant</t>
  </si>
  <si>
    <t>Placement Agent Warrants</t>
  </si>
  <si>
    <t>STOCKHOLDERS' EQUITY - CAPITAL STOCK (Detail Textuals 1)</t>
  </si>
  <si>
    <t>Sep. 07, 2011$ / sharesshares</t>
  </si>
  <si>
    <t>Feb. 24, 2016Days$ / shares</t>
  </si>
  <si>
    <t>Dec. 31, 2015$ / sharesshares</t>
  </si>
  <si>
    <t>Stockholders Equity [Line Items]</t>
  </si>
  <si>
    <t>Minimum bid price</t>
  </si>
  <si>
    <t>Closing bid price</t>
  </si>
  <si>
    <t>Consecutive business days | Days</t>
  </si>
  <si>
    <t>Consecutive trading days</t>
  </si>
  <si>
    <t>20 days</t>
  </si>
  <si>
    <t>Preferred stock, shares authorized | shares</t>
  </si>
  <si>
    <t>Preferred Stock</t>
  </si>
  <si>
    <t>Stockholder Rights Agreement | American Stock Transfer &amp; Trust Company, LLC | Series B Junior Participating Preferred Stock</t>
  </si>
  <si>
    <t>Purchase price per right</t>
  </si>
  <si>
    <t>Redeem rights per right</t>
  </si>
  <si>
    <t>Percentage of common stock acquired</t>
  </si>
  <si>
    <t>20.00%</t>
  </si>
  <si>
    <t>STOCKHOLDERS' EQUITY - STOCK-BASED COMPENSATION (Detail Textuals 2) - USD ($) $ / shares in Units, $ in Millions</t>
  </si>
  <si>
    <t>May 31, 2012</t>
  </si>
  <si>
    <t>Stock Option</t>
  </si>
  <si>
    <t>Number of shares outstanding</t>
  </si>
  <si>
    <t>Forfeiture rates for options</t>
  </si>
  <si>
    <t>14.90%</t>
  </si>
  <si>
    <t>18.30%</t>
  </si>
  <si>
    <t>Weighted-average fair value of options granted</t>
  </si>
  <si>
    <t>Unrecognized stock-based compensation expense related to stock options</t>
  </si>
  <si>
    <t>Weighted average period expected to be expensed for stock option</t>
  </si>
  <si>
    <t>2 years 1 month 6 days</t>
  </si>
  <si>
    <t>Omnibus Incentive Plan 2015</t>
  </si>
  <si>
    <t>Increased authorized shares</t>
  </si>
  <si>
    <t>Number of shares available for grant</t>
  </si>
  <si>
    <t>Term of plan</t>
  </si>
  <si>
    <t>10 years</t>
  </si>
  <si>
    <t>Award vesting period</t>
  </si>
  <si>
    <t>4 years</t>
  </si>
  <si>
    <t>Omnibus Incentive Plan 2015 | Minimum</t>
  </si>
  <si>
    <t>Omnibus Incentive Plan 2015 | Maximum</t>
  </si>
  <si>
    <t>Omnibus Incentive Plan 2015 | Stock Option</t>
  </si>
  <si>
    <t>Stock Incentive Plan 2011</t>
  </si>
  <si>
    <t>Stock Incentive Plan 2002</t>
  </si>
  <si>
    <t>CEO Inducement Plan</t>
  </si>
  <si>
    <t>Common stock purchased under plan</t>
  </si>
  <si>
    <t>Common stock exercise price</t>
  </si>
  <si>
    <t>STOCKHOLDERS' EQUITY - WARRANTS (Detail Textuals 3) - USD ($)</t>
  </si>
  <si>
    <t>Number of shares of common stock sold</t>
  </si>
  <si>
    <t>Purchase price of shares</t>
  </si>
  <si>
    <t>Proceeds of sale of shares and warrants</t>
  </si>
  <si>
    <t>Closing costs of the financing</t>
  </si>
  <si>
    <t>Value of warrants</t>
  </si>
  <si>
    <t>Stock issuance costs</t>
  </si>
  <si>
    <t>Placement agent and other fees</t>
  </si>
  <si>
    <t>Risk free rate</t>
  </si>
  <si>
    <t>Volatility rate</t>
  </si>
  <si>
    <t>Fair value of warrants, valuation techniques</t>
  </si>
  <si>
    <t>Black-Scholes pricing model</t>
  </si>
  <si>
    <t>Weighted average fair value of warrant liability</t>
  </si>
  <si>
    <t>Warrant | Investor</t>
  </si>
  <si>
    <t>INCOME TAXES (Details) - USD ($) $ in Thousands</t>
  </si>
  <si>
    <t>Tax provision computed at the statutory rate</t>
  </si>
  <si>
    <t>State income taxes, net of federal income tax provision</t>
  </si>
  <si>
    <t>Book (income) / expenses not taxable or deductible</t>
  </si>
  <si>
    <t>Nondeductible compensation expense</t>
  </si>
  <si>
    <t>Credits and Other</t>
  </si>
  <si>
    <t>Change in valuation allowance for deferred tax assets</t>
  </si>
  <si>
    <t>Income tax expense</t>
  </si>
  <si>
    <t>INCOME TAXES (Details 1) - USD ($) $ in Thousands</t>
  </si>
  <si>
    <t>Net operating loss carryforwards</t>
  </si>
  <si>
    <t>Research and experimentation tax credit</t>
  </si>
  <si>
    <t>Property and equipment, principally due to differences in depreciation</t>
  </si>
  <si>
    <t>Deferred compensation expense</t>
  </si>
  <si>
    <t>Total deferred tax assets</t>
  </si>
  <si>
    <t>Valuation allowance</t>
  </si>
  <si>
    <t>Net deferred tax assets</t>
  </si>
  <si>
    <t>INCOME TAXES (Detail Textuals) - USD ($) $ in Thousands</t>
  </si>
  <si>
    <t>Statutory federal tax rate (in percent)</t>
  </si>
  <si>
    <t>34.00%</t>
  </si>
  <si>
    <t>QUARTERLY RESULTS (UNAUDITED) (Detail) - USD ($) $ / shares in Units, $ in Thousands</t>
  </si>
  <si>
    <t>Revenue</t>
  </si>
  <si>
    <t>Basic and diluted net loss per share (in dollars per share)</t>
  </si>
  <si>
    <t>QUARTERLY RESULTS (UNAUDITED) (Detail Textuals) $ in Thousands</t>
  </si>
  <si>
    <t>Increase in incentive compensation expense</t>
  </si>
  <si>
    <t>SUBSEQUENT EVENTS (Detail Textuals) - Subsequent Event - Merger Agreement - Intrexon</t>
  </si>
  <si>
    <t>Jan. 24, 2017USD ($)$ / shares</t>
  </si>
  <si>
    <t>Subsequent Event [Line Items]</t>
  </si>
  <si>
    <t>Shares issued in merger</t>
  </si>
  <si>
    <t>Percentage of payment on milestone achievement</t>
  </si>
  <si>
    <t>50.00%</t>
  </si>
  <si>
    <t>Implied Value | $ / shares</t>
  </si>
  <si>
    <t>Termination fee</t>
  </si>
  <si>
    <t>Expense reimbursement</t>
  </si>
  <si>
    <t>Additional expense amou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273632</v>
      </c>
    </row>
    <row r="13" spans="1:4">
      <c r="A13" s="4" t="s">
        <v>21</v>
      </c>
      <c r="D13" s="6" t="n">
        <v>1261196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row r="8" spans="1:2">
      <c r="A8" s="4" t="s">
        <v>140</v>
      </c>
      <c r="B8" s="4" t="s">
        <v>173</v>
      </c>
    </row>
    <row r="9" spans="1:2">
      <c r="A9" s="4" t="s">
        <v>174</v>
      </c>
      <c r="B9" s="4" t="s">
        <v>175</v>
      </c>
    </row>
    <row r="10" spans="1:2">
      <c r="A10" s="4" t="s">
        <v>176</v>
      </c>
      <c r="B10" s="4" t="s">
        <v>177</v>
      </c>
    </row>
    <row r="11" spans="1:2">
      <c r="A11" s="4" t="s">
        <v>155</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49</v>
      </c>
      <c r="B16" s="4" t="s">
        <v>187</v>
      </c>
    </row>
    <row r="17" spans="1:2">
      <c r="A17" s="4" t="s">
        <v>188</v>
      </c>
      <c r="B17" s="4" t="s">
        <v>189</v>
      </c>
    </row>
    <row r="18" spans="1:2">
      <c r="A18" s="4" t="s">
        <v>190</v>
      </c>
      <c r="B18"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67</v>
      </c>
      <c r="C3" s="6" t="n">
        <v>7015</v>
      </c>
    </row>
    <row r="4" spans="1:3">
      <c r="A4" s="4" t="s">
        <v>35</v>
      </c>
      <c r="B4" s="5" t="n">
        <v>3498</v>
      </c>
      <c r="C4" s="5" t="n">
        <v>1661</v>
      </c>
    </row>
    <row r="5" spans="1:3">
      <c r="A5" s="4" t="s">
        <v>36</v>
      </c>
      <c r="B5" s="5" t="n">
        <v>22</v>
      </c>
      <c r="C5" s="5" t="n">
        <v>166</v>
      </c>
    </row>
    <row r="6" spans="1:3">
      <c r="A6" s="4" t="s">
        <v>37</v>
      </c>
      <c r="B6" s="5" t="n">
        <v>271</v>
      </c>
      <c r="C6" s="5" t="n">
        <v>245</v>
      </c>
    </row>
    <row r="7" spans="1:3">
      <c r="A7" s="4" t="s">
        <v>38</v>
      </c>
      <c r="B7" s="5" t="n">
        <v>7458</v>
      </c>
      <c r="C7" s="5" t="n">
        <v>9087</v>
      </c>
    </row>
    <row r="8" spans="1:3">
      <c r="A8" s="4" t="s">
        <v>39</v>
      </c>
      <c r="B8" s="5" t="n">
        <v>191</v>
      </c>
      <c r="C8" s="5" t="n">
        <v>279</v>
      </c>
    </row>
    <row r="9" spans="1:3">
      <c r="A9" s="4" t="s">
        <v>40</v>
      </c>
      <c r="B9" s="5" t="n">
        <v>58</v>
      </c>
      <c r="C9" s="5" t="n">
        <v>97</v>
      </c>
    </row>
    <row r="10" spans="1:3">
      <c r="A10" s="4" t="s">
        <v>41</v>
      </c>
      <c r="B10" s="5" t="n">
        <v>7707</v>
      </c>
      <c r="C10" s="5" t="n">
        <v>9463</v>
      </c>
    </row>
    <row r="11" spans="1:3">
      <c r="A11" s="3" t="s">
        <v>42</v>
      </c>
    </row>
    <row r="12" spans="1:3">
      <c r="A12" s="4" t="s">
        <v>43</v>
      </c>
      <c r="B12" s="5" t="n">
        <v>957</v>
      </c>
      <c r="C12" s="5" t="n">
        <v>1096</v>
      </c>
    </row>
    <row r="13" spans="1:3">
      <c r="A13" s="4" t="s">
        <v>44</v>
      </c>
      <c r="B13" s="5" t="n">
        <v>890</v>
      </c>
      <c r="C13" s="5" t="n">
        <v>598</v>
      </c>
    </row>
    <row r="14" spans="1:3">
      <c r="A14" s="4" t="s">
        <v>45</v>
      </c>
      <c r="B14" s="5" t="n">
        <v>1847</v>
      </c>
      <c r="C14" s="5" t="n">
        <v>1694</v>
      </c>
    </row>
    <row r="15" spans="1:3">
      <c r="A15" s="4" t="s">
        <v>46</v>
      </c>
      <c r="B15" s="5" t="n">
        <v>1059</v>
      </c>
    </row>
    <row r="16" spans="1:3">
      <c r="A16" s="4" t="s">
        <v>47</v>
      </c>
      <c r="B16" s="5" t="n">
        <v>96</v>
      </c>
      <c r="C16" s="5" t="n">
        <v>89</v>
      </c>
    </row>
    <row r="17" spans="1:3">
      <c r="A17" s="4" t="s">
        <v>48</v>
      </c>
      <c r="B17" s="5" t="n">
        <v>3002</v>
      </c>
      <c r="C17" s="5" t="n">
        <v>1783</v>
      </c>
    </row>
    <row r="18" spans="1:3">
      <c r="A18" s="4" t="s">
        <v>49</v>
      </c>
      <c r="B18" s="4" t="s">
        <v>50</v>
      </c>
      <c r="C18" s="4" t="s">
        <v>50</v>
      </c>
    </row>
    <row r="19" spans="1:3">
      <c r="A19" s="3" t="s">
        <v>51</v>
      </c>
    </row>
    <row r="20" spans="1:3">
      <c r="A20" s="4" t="s">
        <v>52</v>
      </c>
      <c r="B20" s="4" t="s">
        <v>50</v>
      </c>
      <c r="C20" s="4" t="s">
        <v>50</v>
      </c>
    </row>
    <row r="21" spans="1:3">
      <c r="A21" s="4" t="s">
        <v>53</v>
      </c>
      <c r="B21" s="5" t="n">
        <v>2</v>
      </c>
      <c r="C21" s="5" t="n">
        <v>2</v>
      </c>
    </row>
    <row r="22" spans="1:3">
      <c r="A22" s="4" t="s">
        <v>54</v>
      </c>
      <c r="B22" s="5" t="n">
        <v>295333</v>
      </c>
      <c r="C22" s="5" t="n">
        <v>292523</v>
      </c>
    </row>
    <row r="23" spans="1:3">
      <c r="A23" s="4" t="s">
        <v>55</v>
      </c>
      <c r="B23" s="5" t="n">
        <v>-3</v>
      </c>
      <c r="C23" s="5" t="n">
        <v>-5</v>
      </c>
    </row>
    <row r="24" spans="1:3">
      <c r="A24" s="4" t="s">
        <v>56</v>
      </c>
      <c r="B24" s="5" t="n">
        <v>-290627</v>
      </c>
      <c r="C24" s="5" t="n">
        <v>-284840</v>
      </c>
    </row>
    <row r="25" spans="1:3">
      <c r="A25" s="4" t="s">
        <v>57</v>
      </c>
      <c r="B25" s="5" t="n">
        <v>4705</v>
      </c>
      <c r="C25" s="5" t="n">
        <v>7680</v>
      </c>
    </row>
    <row r="26" spans="1:3">
      <c r="A26" s="4" t="s">
        <v>58</v>
      </c>
      <c r="B26" s="6" t="n">
        <v>7707</v>
      </c>
      <c r="C26" s="6" t="n">
        <v>9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35</v>
      </c>
      <c r="C1" s="2" t="s">
        <v>236</v>
      </c>
      <c r="D1" s="2" t="s">
        <v>237</v>
      </c>
    </row>
    <row r="2" spans="1:4">
      <c r="A2" s="3" t="s">
        <v>131</v>
      </c>
    </row>
    <row r="3" spans="1:4">
      <c r="A3" s="4" t="s">
        <v>238</v>
      </c>
      <c r="D3" s="6" t="n">
        <v>1</v>
      </c>
    </row>
    <row r="4" spans="1:4">
      <c r="A4" s="4" t="s">
        <v>239</v>
      </c>
      <c r="B4" s="4" t="s">
        <v>240</v>
      </c>
      <c r="C4" s="4" t="s">
        <v>2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4"/>
  </cols>
  <sheetData>
    <row r="1" spans="1:6">
      <c r="A1" s="1" t="s">
        <v>241</v>
      </c>
      <c r="B1" s="2" t="s">
        <v>235</v>
      </c>
      <c r="C1" s="2" t="s">
        <v>236</v>
      </c>
      <c r="D1" s="2" t="s">
        <v>2</v>
      </c>
      <c r="E1" s="2" t="s">
        <v>32</v>
      </c>
      <c r="F1" s="2" t="s">
        <v>237</v>
      </c>
    </row>
    <row r="2" spans="1:6">
      <c r="A2" s="3" t="s">
        <v>242</v>
      </c>
    </row>
    <row r="3" spans="1:6">
      <c r="A3" s="4" t="s">
        <v>243</v>
      </c>
      <c r="D3" s="4" t="s">
        <v>244</v>
      </c>
    </row>
    <row r="4" spans="1:6">
      <c r="A4" s="4" t="s">
        <v>245</v>
      </c>
      <c r="D4" s="6" t="n">
        <v>781</v>
      </c>
      <c r="E4" s="6" t="n">
        <v>923</v>
      </c>
    </row>
    <row r="5" spans="1:6">
      <c r="A5" s="4" t="s">
        <v>238</v>
      </c>
      <c r="F5" s="6" t="n">
        <v>1</v>
      </c>
    </row>
    <row r="6" spans="1:6">
      <c r="A6" s="4" t="s">
        <v>239</v>
      </c>
      <c r="B6" s="4" t="s">
        <v>240</v>
      </c>
      <c r="C6" s="4" t="s">
        <v>240</v>
      </c>
    </row>
    <row r="7" spans="1:6">
      <c r="A7" s="4" t="s">
        <v>246</v>
      </c>
    </row>
    <row r="8" spans="1:6">
      <c r="A8" s="3" t="s">
        <v>242</v>
      </c>
    </row>
    <row r="9" spans="1:6">
      <c r="A9" s="4" t="s">
        <v>247</v>
      </c>
      <c r="D9" s="4" t="s">
        <v>248</v>
      </c>
    </row>
    <row r="10" spans="1:6">
      <c r="A10" s="4" t="s">
        <v>249</v>
      </c>
    </row>
    <row r="11" spans="1:6">
      <c r="A11" s="3" t="s">
        <v>242</v>
      </c>
    </row>
    <row r="12" spans="1:6">
      <c r="A12" s="4" t="s">
        <v>247</v>
      </c>
      <c r="D12" s="4" t="s">
        <v>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2</v>
      </c>
    </row>
    <row r="2" spans="1:3">
      <c r="A2" s="4" t="s">
        <v>252</v>
      </c>
    </row>
    <row r="3" spans="1:3">
      <c r="A3" s="3" t="s">
        <v>253</v>
      </c>
    </row>
    <row r="4" spans="1:3">
      <c r="A4" s="4" t="s">
        <v>254</v>
      </c>
      <c r="B4" s="6" t="n">
        <v>3498</v>
      </c>
      <c r="C4" s="6" t="n">
        <v>1661</v>
      </c>
    </row>
    <row r="5" spans="1:3">
      <c r="A5" s="3" t="s">
        <v>255</v>
      </c>
    </row>
    <row r="6" spans="1:3">
      <c r="A6" s="4" t="s">
        <v>256</v>
      </c>
      <c r="B6" s="5" t="n">
        <v>1059</v>
      </c>
    </row>
    <row r="7" spans="1:3">
      <c r="A7" s="4" t="s">
        <v>257</v>
      </c>
    </row>
    <row r="8" spans="1:3">
      <c r="A8" s="3" t="s">
        <v>255</v>
      </c>
    </row>
    <row r="9" spans="1:3">
      <c r="A9" s="4" t="s">
        <v>256</v>
      </c>
      <c r="B9" s="5" t="n">
        <v>1059</v>
      </c>
    </row>
    <row r="10" spans="1:3">
      <c r="A10" s="4" t="s">
        <v>258</v>
      </c>
    </row>
    <row r="11" spans="1:3">
      <c r="A11" s="3" t="s">
        <v>253</v>
      </c>
    </row>
    <row r="12" spans="1:3">
      <c r="A12" s="4" t="s">
        <v>254</v>
      </c>
      <c r="B12" s="5" t="n">
        <v>3498</v>
      </c>
      <c r="C12" s="5" t="n">
        <v>1593</v>
      </c>
    </row>
    <row r="13" spans="1:3">
      <c r="A13" s="4" t="s">
        <v>259</v>
      </c>
    </row>
    <row r="14" spans="1:3">
      <c r="A14" s="3" t="s">
        <v>253</v>
      </c>
    </row>
    <row r="15" spans="1:3">
      <c r="A15" s="4" t="s">
        <v>254</v>
      </c>
      <c r="C15" s="5" t="n">
        <v>68</v>
      </c>
    </row>
    <row r="16" spans="1:3">
      <c r="A16" s="4" t="s">
        <v>260</v>
      </c>
    </row>
    <row r="17" spans="1:3">
      <c r="A17" s="3" t="s">
        <v>253</v>
      </c>
    </row>
    <row r="18" spans="1:3">
      <c r="A18" s="4" t="s">
        <v>254</v>
      </c>
      <c r="B18" s="4" t="s">
        <v>50</v>
      </c>
      <c r="C18" s="5" t="n">
        <v>68</v>
      </c>
    </row>
    <row r="19" spans="1:3">
      <c r="A19" s="3" t="s">
        <v>255</v>
      </c>
    </row>
    <row r="20" spans="1:3">
      <c r="A20" s="4" t="s">
        <v>256</v>
      </c>
      <c r="B20" s="4" t="s">
        <v>50</v>
      </c>
    </row>
    <row r="21" spans="1:3">
      <c r="A21" s="4" t="s">
        <v>261</v>
      </c>
    </row>
    <row r="22" spans="1:3">
      <c r="A22" s="3" t="s">
        <v>255</v>
      </c>
    </row>
    <row r="23" spans="1:3">
      <c r="A23" s="4" t="s">
        <v>256</v>
      </c>
      <c r="B23" s="4" t="s">
        <v>50</v>
      </c>
    </row>
    <row r="24" spans="1:3">
      <c r="A24" s="4" t="s">
        <v>262</v>
      </c>
    </row>
    <row r="25" spans="1:3">
      <c r="A25" s="3" t="s">
        <v>253</v>
      </c>
    </row>
    <row r="26" spans="1:3">
      <c r="A26" s="4" t="s">
        <v>254</v>
      </c>
      <c r="B26" s="4" t="s">
        <v>50</v>
      </c>
      <c r="C26" s="4" t="s">
        <v>50</v>
      </c>
    </row>
    <row r="27" spans="1:3">
      <c r="A27" s="4" t="s">
        <v>263</v>
      </c>
    </row>
    <row r="28" spans="1:3">
      <c r="A28" s="3" t="s">
        <v>253</v>
      </c>
    </row>
    <row r="29" spans="1:3">
      <c r="A29" s="4" t="s">
        <v>254</v>
      </c>
      <c r="C29" s="5" t="n">
        <v>68</v>
      </c>
    </row>
    <row r="30" spans="1:3">
      <c r="A30" s="4" t="s">
        <v>264</v>
      </c>
    </row>
    <row r="31" spans="1:3">
      <c r="A31" s="3" t="s">
        <v>253</v>
      </c>
    </row>
    <row r="32" spans="1:3">
      <c r="A32" s="4" t="s">
        <v>254</v>
      </c>
      <c r="B32" s="5" t="n">
        <v>3498</v>
      </c>
      <c r="C32" s="5" t="n">
        <v>1593</v>
      </c>
    </row>
    <row r="33" spans="1:3">
      <c r="A33" s="3" t="s">
        <v>255</v>
      </c>
    </row>
    <row r="34" spans="1:3">
      <c r="A34" s="4" t="s">
        <v>256</v>
      </c>
      <c r="B34" s="4" t="s">
        <v>50</v>
      </c>
    </row>
    <row r="35" spans="1:3">
      <c r="A35" s="4" t="s">
        <v>265</v>
      </c>
    </row>
    <row r="36" spans="1:3">
      <c r="A36" s="3" t="s">
        <v>255</v>
      </c>
    </row>
    <row r="37" spans="1:3">
      <c r="A37" s="4" t="s">
        <v>256</v>
      </c>
      <c r="B37" s="4" t="s">
        <v>50</v>
      </c>
    </row>
    <row r="38" spans="1:3">
      <c r="A38" s="4" t="s">
        <v>266</v>
      </c>
    </row>
    <row r="39" spans="1:3">
      <c r="A39" s="3" t="s">
        <v>253</v>
      </c>
    </row>
    <row r="40" spans="1:3">
      <c r="A40" s="4" t="s">
        <v>254</v>
      </c>
      <c r="B40" s="5" t="n">
        <v>3498</v>
      </c>
      <c r="C40" s="5" t="n">
        <v>1593</v>
      </c>
    </row>
    <row r="41" spans="1:3">
      <c r="A41" s="4" t="s">
        <v>267</v>
      </c>
    </row>
    <row r="42" spans="1:3">
      <c r="A42" s="3" t="s">
        <v>253</v>
      </c>
    </row>
    <row r="43" spans="1:3">
      <c r="A43" s="4" t="s">
        <v>254</v>
      </c>
      <c r="C43" s="4" t="s">
        <v>50</v>
      </c>
    </row>
    <row r="44" spans="1:3">
      <c r="A44" s="4" t="s">
        <v>268</v>
      </c>
    </row>
    <row r="45" spans="1:3">
      <c r="A45" s="3" t="s">
        <v>253</v>
      </c>
    </row>
    <row r="46" spans="1:3">
      <c r="A46" s="4" t="s">
        <v>254</v>
      </c>
      <c r="B46" s="4" t="s">
        <v>50</v>
      </c>
    </row>
    <row r="47" spans="1:3">
      <c r="A47" s="3" t="s">
        <v>255</v>
      </c>
    </row>
    <row r="48" spans="1:3">
      <c r="A48" s="4" t="s">
        <v>256</v>
      </c>
      <c r="B48" s="5" t="n">
        <v>1059</v>
      </c>
    </row>
    <row r="49" spans="1:3">
      <c r="A49" s="4" t="s">
        <v>269</v>
      </c>
    </row>
    <row r="50" spans="1:3">
      <c r="A50" s="3" t="s">
        <v>255</v>
      </c>
    </row>
    <row r="51" spans="1:3">
      <c r="A51" s="4" t="s">
        <v>256</v>
      </c>
      <c r="B51" s="5" t="n">
        <v>1059</v>
      </c>
      <c r="C51" s="4" t="s">
        <v>50</v>
      </c>
    </row>
    <row r="52" spans="1:3">
      <c r="A52" s="4" t="s">
        <v>270</v>
      </c>
    </row>
    <row r="53" spans="1:3">
      <c r="A53" s="3" t="s">
        <v>253</v>
      </c>
    </row>
    <row r="54" spans="1:3">
      <c r="A54" s="4" t="s">
        <v>254</v>
      </c>
      <c r="B5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5000</v>
      </c>
      <c r="C4" s="5" t="n">
        <v>5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55000</v>
      </c>
      <c r="C8" s="5" t="n">
        <v>55000</v>
      </c>
    </row>
    <row r="9" spans="1:3">
      <c r="A9" s="4" t="s">
        <v>67</v>
      </c>
      <c r="B9" s="5" t="n">
        <v>2274</v>
      </c>
      <c r="C9" s="5" t="n">
        <v>1726</v>
      </c>
    </row>
    <row r="10" spans="1:3">
      <c r="A10" s="4" t="s">
        <v>68</v>
      </c>
      <c r="B10" s="5" t="n">
        <v>2274</v>
      </c>
      <c r="C10" s="5" t="n">
        <v>1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272</v>
      </c>
    </row>
    <row r="3" spans="1:3">
      <c r="A3" s="4" t="s">
        <v>273</v>
      </c>
      <c r="B3" s="6" t="n">
        <v>3496</v>
      </c>
      <c r="C3" s="6" t="n">
        <v>1666</v>
      </c>
    </row>
    <row r="4" spans="1:3">
      <c r="A4" s="4" t="s">
        <v>274</v>
      </c>
      <c r="B4" s="5" t="n">
        <v>2</v>
      </c>
      <c r="C4" s="4" t="s">
        <v>50</v>
      </c>
    </row>
    <row r="5" spans="1:3">
      <c r="A5" s="4" t="s">
        <v>275</v>
      </c>
      <c r="B5" s="4" t="s">
        <v>50</v>
      </c>
      <c r="C5" s="5" t="n">
        <v>-5</v>
      </c>
    </row>
    <row r="6" spans="1:3">
      <c r="A6" s="4" t="s">
        <v>276</v>
      </c>
      <c r="B6" s="5" t="n">
        <v>3498</v>
      </c>
      <c r="C6" s="5" t="n">
        <v>1661</v>
      </c>
    </row>
    <row r="7" spans="1:3">
      <c r="A7" s="4" t="s">
        <v>277</v>
      </c>
    </row>
    <row r="8" spans="1:3">
      <c r="A8" s="3" t="s">
        <v>272</v>
      </c>
    </row>
    <row r="9" spans="1:3">
      <c r="A9" s="4" t="s">
        <v>273</v>
      </c>
      <c r="B9" s="5" t="n">
        <v>3496</v>
      </c>
      <c r="C9" s="5" t="n">
        <v>1666</v>
      </c>
    </row>
    <row r="10" spans="1:3">
      <c r="A10" s="4" t="s">
        <v>274</v>
      </c>
      <c r="B10" s="5" t="n">
        <v>2</v>
      </c>
      <c r="C10" s="4" t="s">
        <v>50</v>
      </c>
    </row>
    <row r="11" spans="1:3">
      <c r="A11" s="4" t="s">
        <v>275</v>
      </c>
      <c r="B11" s="4" t="s">
        <v>50</v>
      </c>
      <c r="C11" s="5" t="n">
        <v>-5</v>
      </c>
    </row>
    <row r="12" spans="1:3">
      <c r="A12" s="4" t="s">
        <v>276</v>
      </c>
      <c r="B12" s="6" t="n">
        <v>3498</v>
      </c>
      <c r="C12" s="6" t="n">
        <v>16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6" t="n">
        <v>1059</v>
      </c>
    </row>
    <row r="5" spans="1:2">
      <c r="A5" s="4" t="s">
        <v>282</v>
      </c>
    </row>
    <row r="6" spans="1:2">
      <c r="A6" s="3" t="s">
        <v>280</v>
      </c>
    </row>
    <row r="7" spans="1:2">
      <c r="A7" s="4" t="s">
        <v>283</v>
      </c>
      <c r="B7" s="4" t="s">
        <v>50</v>
      </c>
    </row>
    <row r="8" spans="1:2">
      <c r="A8" s="4" t="s">
        <v>284</v>
      </c>
      <c r="B8" s="5" t="n">
        <v>2714</v>
      </c>
    </row>
    <row r="9" spans="1:2">
      <c r="A9" s="4" t="s">
        <v>285</v>
      </c>
      <c r="B9" s="5" t="n">
        <v>-1655</v>
      </c>
    </row>
    <row r="10" spans="1:2">
      <c r="A10" s="4" t="s">
        <v>281</v>
      </c>
      <c r="B10" s="6" t="n">
        <v>10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86</v>
      </c>
      <c r="B1" s="2" t="s">
        <v>1</v>
      </c>
    </row>
    <row r="2" spans="1:4">
      <c r="B2" s="2" t="s">
        <v>2</v>
      </c>
      <c r="C2" s="2" t="s">
        <v>287</v>
      </c>
      <c r="D2" s="2" t="s">
        <v>32</v>
      </c>
    </row>
    <row r="3" spans="1:4">
      <c r="A3" s="3" t="s">
        <v>288</v>
      </c>
    </row>
    <row r="4" spans="1:4">
      <c r="A4" s="4" t="s">
        <v>289</v>
      </c>
      <c r="B4" s="6" t="n">
        <v>2000</v>
      </c>
      <c r="D4" s="6" t="n">
        <v>28000</v>
      </c>
    </row>
    <row r="5" spans="1:4">
      <c r="A5" s="4" t="s">
        <v>290</v>
      </c>
    </row>
    <row r="6" spans="1:4">
      <c r="A6" s="3" t="s">
        <v>288</v>
      </c>
    </row>
    <row r="7" spans="1:4">
      <c r="A7" s="4" t="s">
        <v>291</v>
      </c>
      <c r="B7" s="4" t="s">
        <v>292</v>
      </c>
    </row>
    <row r="8" spans="1:4">
      <c r="A8" s="4" t="s">
        <v>293</v>
      </c>
      <c r="B8" s="4" t="s">
        <v>294</v>
      </c>
    </row>
    <row r="9" spans="1:4">
      <c r="A9" s="4" t="s">
        <v>295</v>
      </c>
      <c r="B9" s="4" t="s">
        <v>296</v>
      </c>
    </row>
    <row r="10" spans="1:4">
      <c r="A10" s="4" t="s">
        <v>297</v>
      </c>
      <c r="B10" s="6" t="n">
        <v>1655</v>
      </c>
    </row>
    <row r="11" spans="1:4">
      <c r="A11" s="4" t="s">
        <v>298</v>
      </c>
    </row>
    <row r="12" spans="1:4">
      <c r="A12" s="3" t="s">
        <v>288</v>
      </c>
    </row>
    <row r="13" spans="1:4">
      <c r="A13" s="4" t="s">
        <v>289</v>
      </c>
      <c r="C13" s="6" t="n">
        <v>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32</v>
      </c>
    </row>
    <row r="2" spans="1:3">
      <c r="A2" s="3" t="s">
        <v>300</v>
      </c>
    </row>
    <row r="3" spans="1:3">
      <c r="A3" s="4" t="s">
        <v>301</v>
      </c>
      <c r="B3" s="6" t="n">
        <v>1054</v>
      </c>
      <c r="C3" s="6" t="n">
        <v>1052</v>
      </c>
    </row>
    <row r="4" spans="1:3">
      <c r="A4" s="4" t="s">
        <v>302</v>
      </c>
      <c r="B4" s="5" t="n">
        <v>-863</v>
      </c>
      <c r="C4" s="5" t="n">
        <v>-773</v>
      </c>
    </row>
    <row r="5" spans="1:3">
      <c r="A5" s="4" t="s">
        <v>303</v>
      </c>
      <c r="B5" s="5" t="n">
        <v>191</v>
      </c>
      <c r="C5" s="5" t="n">
        <v>279</v>
      </c>
    </row>
    <row r="6" spans="1:3">
      <c r="A6" s="4" t="s">
        <v>246</v>
      </c>
    </row>
    <row r="7" spans="1:3">
      <c r="A7" s="3" t="s">
        <v>300</v>
      </c>
    </row>
    <row r="8" spans="1:3">
      <c r="A8" s="4" t="s">
        <v>301</v>
      </c>
      <c r="B8" s="5" t="n">
        <v>863</v>
      </c>
      <c r="C8" s="5" t="n">
        <v>881</v>
      </c>
    </row>
    <row r="9" spans="1:3">
      <c r="A9" s="4" t="s">
        <v>304</v>
      </c>
    </row>
    <row r="10" spans="1:3">
      <c r="A10" s="3" t="s">
        <v>300</v>
      </c>
    </row>
    <row r="11" spans="1:3">
      <c r="A11" s="4" t="s">
        <v>301</v>
      </c>
      <c r="B11" s="5" t="n">
        <v>80</v>
      </c>
      <c r="C11" s="5" t="n">
        <v>66</v>
      </c>
    </row>
    <row r="12" spans="1:3">
      <c r="A12" s="4" t="s">
        <v>249</v>
      </c>
    </row>
    <row r="13" spans="1:3">
      <c r="A13" s="3" t="s">
        <v>300</v>
      </c>
    </row>
    <row r="14" spans="1:3">
      <c r="A14" s="4" t="s">
        <v>301</v>
      </c>
      <c r="B14" s="6" t="n">
        <v>111</v>
      </c>
      <c r="C14" s="6" t="n">
        <v>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5</v>
      </c>
      <c r="B1" s="2" t="s">
        <v>1</v>
      </c>
    </row>
    <row r="2" spans="1:3">
      <c r="B2" s="2" t="s">
        <v>2</v>
      </c>
      <c r="C2" s="2" t="s">
        <v>32</v>
      </c>
    </row>
    <row r="3" spans="1:3">
      <c r="A3" s="3" t="s">
        <v>141</v>
      </c>
    </row>
    <row r="4" spans="1:3">
      <c r="A4" s="4" t="s">
        <v>306</v>
      </c>
      <c r="B4" s="6" t="n">
        <v>90</v>
      </c>
      <c r="C4" s="6" t="n">
        <v>97</v>
      </c>
    </row>
    <row r="5" spans="1:3">
      <c r="A5" s="4" t="s">
        <v>307</v>
      </c>
      <c r="B5" s="6" t="n">
        <v>16</v>
      </c>
    </row>
    <row r="6" spans="1:3">
      <c r="A6" s="4" t="s">
        <v>120</v>
      </c>
      <c r="C6" s="6" t="n">
        <v>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8</v>
      </c>
      <c r="B1" s="2" t="s">
        <v>2</v>
      </c>
      <c r="C1" s="2" t="s">
        <v>32</v>
      </c>
    </row>
    <row r="2" spans="1:3">
      <c r="A2" s="3" t="s">
        <v>144</v>
      </c>
    </row>
    <row r="3" spans="1:3">
      <c r="A3" s="4" t="s">
        <v>309</v>
      </c>
      <c r="B3" s="6" t="n">
        <v>684</v>
      </c>
      <c r="C3" s="6" t="n">
        <v>450</v>
      </c>
    </row>
    <row r="4" spans="1:3">
      <c r="A4" s="4" t="s">
        <v>310</v>
      </c>
      <c r="B4" s="5" t="n">
        <v>190</v>
      </c>
      <c r="C4" s="5" t="n">
        <v>131</v>
      </c>
    </row>
    <row r="5" spans="1:3">
      <c r="A5" s="4" t="s">
        <v>311</v>
      </c>
      <c r="B5" s="5" t="n">
        <v>16</v>
      </c>
      <c r="C5" s="5" t="n">
        <v>17</v>
      </c>
    </row>
    <row r="6" spans="1:3">
      <c r="A6" s="4" t="s">
        <v>312</v>
      </c>
      <c r="B6" s="6" t="n">
        <v>890</v>
      </c>
      <c r="C6" s="6" t="n">
        <v>5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3</v>
      </c>
      <c r="B1" s="2" t="s">
        <v>314</v>
      </c>
      <c r="J1" s="2" t="s">
        <v>1</v>
      </c>
    </row>
    <row r="2" spans="1:11">
      <c r="B2" s="2" t="s">
        <v>2</v>
      </c>
      <c r="C2" s="2" t="s">
        <v>315</v>
      </c>
      <c r="D2" s="2" t="s">
        <v>4</v>
      </c>
      <c r="E2" s="2" t="s">
        <v>287</v>
      </c>
      <c r="F2" s="2" t="s">
        <v>32</v>
      </c>
      <c r="G2" s="2" t="s">
        <v>316</v>
      </c>
      <c r="H2" s="2" t="s">
        <v>317</v>
      </c>
      <c r="I2" s="2" t="s">
        <v>318</v>
      </c>
      <c r="J2" s="2" t="s">
        <v>2</v>
      </c>
      <c r="K2" s="2" t="s">
        <v>32</v>
      </c>
    </row>
    <row r="3" spans="1:11">
      <c r="A3" s="3" t="s">
        <v>319</v>
      </c>
    </row>
    <row r="4" spans="1:11">
      <c r="A4" s="4" t="s">
        <v>71</v>
      </c>
      <c r="B4" s="6" t="n">
        <v>22</v>
      </c>
      <c r="C4" s="6" t="n">
        <v>173</v>
      </c>
      <c r="D4" s="6" t="n">
        <v>26</v>
      </c>
      <c r="E4" s="6" t="n">
        <v>290</v>
      </c>
      <c r="F4" s="6" t="n">
        <v>160</v>
      </c>
      <c r="G4" s="6" t="n">
        <v>193</v>
      </c>
      <c r="H4" s="6" t="n">
        <v>127</v>
      </c>
      <c r="I4" s="6" t="n">
        <v>405</v>
      </c>
      <c r="J4" s="6" t="n">
        <v>511</v>
      </c>
      <c r="K4" s="6" t="n">
        <v>885</v>
      </c>
    </row>
    <row r="5" spans="1:11">
      <c r="A5" s="4" t="s">
        <v>320</v>
      </c>
    </row>
    <row r="6" spans="1:11">
      <c r="A6" s="3" t="s">
        <v>319</v>
      </c>
    </row>
    <row r="7" spans="1:11">
      <c r="A7" s="4" t="s">
        <v>71</v>
      </c>
      <c r="J7" s="5" t="n">
        <v>175</v>
      </c>
      <c r="K7" s="5" t="n">
        <v>424</v>
      </c>
    </row>
    <row r="8" spans="1:11">
      <c r="A8" s="4" t="s">
        <v>321</v>
      </c>
    </row>
    <row r="9" spans="1:11">
      <c r="A9" s="3" t="s">
        <v>319</v>
      </c>
    </row>
    <row r="10" spans="1:11">
      <c r="A10" s="4" t="s">
        <v>71</v>
      </c>
      <c r="J10" s="5" t="n">
        <v>100</v>
      </c>
      <c r="K10" s="5" t="n">
        <v>180</v>
      </c>
    </row>
    <row r="11" spans="1:11">
      <c r="A11" s="4" t="s">
        <v>322</v>
      </c>
    </row>
    <row r="12" spans="1:11">
      <c r="A12" s="3" t="s">
        <v>319</v>
      </c>
    </row>
    <row r="13" spans="1:11">
      <c r="A13" s="4" t="s">
        <v>71</v>
      </c>
      <c r="J13" s="5" t="n">
        <v>236</v>
      </c>
      <c r="K13" s="5" t="n">
        <v>131</v>
      </c>
    </row>
    <row r="14" spans="1:11">
      <c r="A14" s="4" t="s">
        <v>323</v>
      </c>
    </row>
    <row r="15" spans="1:11">
      <c r="A15" s="3" t="s">
        <v>319</v>
      </c>
    </row>
    <row r="16" spans="1:11">
      <c r="A16" s="4" t="s">
        <v>71</v>
      </c>
      <c r="J16" s="4" t="s">
        <v>50</v>
      </c>
      <c r="K16" s="6" t="n">
        <v>150</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4</v>
      </c>
      <c r="B1" s="2" t="s">
        <v>325</v>
      </c>
    </row>
    <row r="2" spans="1:6">
      <c r="B2" s="2" t="s">
        <v>326</v>
      </c>
      <c r="C2" s="2" t="s">
        <v>327</v>
      </c>
      <c r="D2" s="2" t="s">
        <v>328</v>
      </c>
      <c r="E2" s="2" t="s">
        <v>329</v>
      </c>
      <c r="F2" s="2" t="s">
        <v>330</v>
      </c>
    </row>
    <row r="3" spans="1:6">
      <c r="A3" s="4" t="s">
        <v>331</v>
      </c>
    </row>
    <row r="4" spans="1:6">
      <c r="A4" s="3" t="s">
        <v>332</v>
      </c>
    </row>
    <row r="5" spans="1:6">
      <c r="A5" s="4" t="s">
        <v>333</v>
      </c>
      <c r="D5" s="6" t="n">
        <v>300000</v>
      </c>
      <c r="E5" s="6" t="n">
        <v>300000</v>
      </c>
    </row>
    <row r="6" spans="1:6">
      <c r="A6" s="4" t="s">
        <v>334</v>
      </c>
    </row>
    <row r="7" spans="1:6">
      <c r="A7" s="3" t="s">
        <v>332</v>
      </c>
    </row>
    <row r="8" spans="1:6">
      <c r="A8" s="4" t="s">
        <v>335</v>
      </c>
      <c r="B8" s="6" t="n">
        <v>3000000</v>
      </c>
      <c r="C8" s="6" t="n">
        <v>2000000</v>
      </c>
      <c r="F8" s="6" t="n">
        <v>14900000</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s>
  <sheetData>
    <row r="1" spans="1:10">
      <c r="A1" s="1" t="s">
        <v>336</v>
      </c>
      <c r="B1" s="2" t="s">
        <v>325</v>
      </c>
      <c r="I1" s="2" t="s">
        <v>1</v>
      </c>
    </row>
    <row r="2" spans="1:10">
      <c r="B2" s="2" t="s">
        <v>337</v>
      </c>
      <c r="C2" s="2" t="s">
        <v>338</v>
      </c>
      <c r="D2" s="2" t="s">
        <v>339</v>
      </c>
      <c r="E2" s="2" t="s">
        <v>340</v>
      </c>
      <c r="F2" s="2" t="s">
        <v>341</v>
      </c>
      <c r="G2" s="2" t="s">
        <v>342</v>
      </c>
      <c r="H2" s="2" t="s">
        <v>343</v>
      </c>
      <c r="I2" s="2" t="s">
        <v>279</v>
      </c>
      <c r="J2" s="2" t="s">
        <v>344</v>
      </c>
    </row>
    <row r="3" spans="1:10">
      <c r="A3" s="4" t="s">
        <v>345</v>
      </c>
    </row>
    <row r="4" spans="1:10">
      <c r="A4" s="3" t="s">
        <v>346</v>
      </c>
    </row>
    <row r="5" spans="1:10">
      <c r="A5" s="4" t="s">
        <v>347</v>
      </c>
      <c r="I5" s="6" t="n">
        <v>206600000</v>
      </c>
    </row>
    <row r="6" spans="1:10">
      <c r="A6" s="4" t="s">
        <v>331</v>
      </c>
    </row>
    <row r="7" spans="1:10">
      <c r="A7" s="3" t="s">
        <v>346</v>
      </c>
    </row>
    <row r="8" spans="1:10">
      <c r="A8" s="4" t="s">
        <v>347</v>
      </c>
      <c r="I8" s="5" t="n">
        <v>600000</v>
      </c>
    </row>
    <row r="9" spans="1:10">
      <c r="A9" s="4" t="s">
        <v>333</v>
      </c>
      <c r="E9" s="6" t="n">
        <v>300000</v>
      </c>
      <c r="F9" s="6" t="n">
        <v>300000</v>
      </c>
    </row>
    <row r="10" spans="1:10">
      <c r="A10" s="4" t="s">
        <v>348</v>
      </c>
    </row>
    <row r="11" spans="1:10">
      <c r="A11" s="3" t="s">
        <v>346</v>
      </c>
    </row>
    <row r="12" spans="1:10">
      <c r="A12" s="4" t="s">
        <v>347</v>
      </c>
      <c r="I12" s="5" t="n">
        <v>26000000</v>
      </c>
    </row>
    <row r="13" spans="1:10">
      <c r="A13" s="4" t="s">
        <v>349</v>
      </c>
    </row>
    <row r="14" spans="1:10">
      <c r="A14" s="3" t="s">
        <v>346</v>
      </c>
    </row>
    <row r="15" spans="1:10">
      <c r="A15" s="4" t="s">
        <v>347</v>
      </c>
      <c r="I15" s="5" t="n">
        <v>45000000</v>
      </c>
    </row>
    <row r="16" spans="1:10">
      <c r="A16" s="4" t="s">
        <v>350</v>
      </c>
    </row>
    <row r="17" spans="1:10">
      <c r="A17" s="3" t="s">
        <v>346</v>
      </c>
    </row>
    <row r="18" spans="1:10">
      <c r="A18" s="4" t="s">
        <v>347</v>
      </c>
      <c r="I18" s="5" t="n">
        <v>135000000</v>
      </c>
    </row>
    <row r="19" spans="1:10">
      <c r="A19" s="4" t="s">
        <v>351</v>
      </c>
    </row>
    <row r="20" spans="1:10">
      <c r="A20" s="3" t="s">
        <v>346</v>
      </c>
    </row>
    <row r="21" spans="1:10">
      <c r="A21" s="4" t="s">
        <v>347</v>
      </c>
      <c r="I21" s="5" t="n">
        <v>5600000</v>
      </c>
    </row>
    <row r="22" spans="1:10">
      <c r="A22" s="4" t="s">
        <v>352</v>
      </c>
      <c r="H22" s="6" t="n">
        <v>5000000</v>
      </c>
    </row>
    <row r="23" spans="1:10">
      <c r="A23" s="4" t="s">
        <v>353</v>
      </c>
      <c r="H23" s="6" t="n">
        <v>2000000</v>
      </c>
    </row>
    <row r="24" spans="1:10">
      <c r="A24" s="4" t="s">
        <v>354</v>
      </c>
      <c r="I24" s="5" t="n">
        <v>100000</v>
      </c>
      <c r="J24" s="6" t="n">
        <v>200000</v>
      </c>
    </row>
    <row r="25" spans="1:10">
      <c r="A25" s="4" t="s">
        <v>334</v>
      </c>
    </row>
    <row r="26" spans="1:10">
      <c r="A26" s="3" t="s">
        <v>346</v>
      </c>
    </row>
    <row r="27" spans="1:10">
      <c r="A27" s="4" t="s">
        <v>335</v>
      </c>
      <c r="C27" s="6" t="n">
        <v>3000000</v>
      </c>
      <c r="D27" s="6" t="n">
        <v>2000000</v>
      </c>
      <c r="G27" s="6" t="n">
        <v>14900000</v>
      </c>
    </row>
    <row r="28" spans="1:10">
      <c r="A28" s="4" t="s">
        <v>355</v>
      </c>
      <c r="G28" s="5" t="n">
        <v>2</v>
      </c>
    </row>
    <row r="29" spans="1:10">
      <c r="A29" s="4" t="s">
        <v>354</v>
      </c>
      <c r="I29" s="6" t="n">
        <v>100000</v>
      </c>
      <c r="J29" s="6" t="n">
        <v>200000</v>
      </c>
    </row>
    <row r="30" spans="1:10">
      <c r="A30" s="4" t="s">
        <v>356</v>
      </c>
    </row>
    <row r="31" spans="1:10">
      <c r="A31" s="3" t="s">
        <v>346</v>
      </c>
    </row>
    <row r="32" spans="1:10">
      <c r="A32" s="4" t="s">
        <v>333</v>
      </c>
      <c r="B32" s="6" t="n">
        <v>21000000</v>
      </c>
    </row>
    <row r="33" spans="1:10">
      <c r="A33" s="4" t="s">
        <v>357</v>
      </c>
    </row>
    <row r="34" spans="1:10">
      <c r="A34" s="3" t="s">
        <v>346</v>
      </c>
    </row>
    <row r="35" spans="1:10">
      <c r="A35" s="4" t="s">
        <v>333</v>
      </c>
      <c r="B35" s="5" t="n">
        <v>45000000</v>
      </c>
    </row>
    <row r="36" spans="1:10">
      <c r="A36" s="4" t="s">
        <v>358</v>
      </c>
    </row>
    <row r="37" spans="1:10">
      <c r="A37" s="3" t="s">
        <v>346</v>
      </c>
    </row>
    <row r="38" spans="1:10">
      <c r="A38" s="4" t="s">
        <v>333</v>
      </c>
      <c r="B38" s="6" t="n">
        <v>135000000</v>
      </c>
    </row>
  </sheetData>
  <mergeCells count="3">
    <mergeCell ref="A1:A2"/>
    <mergeCell ref="B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325</v>
      </c>
      <c r="C1" s="2" t="s">
        <v>1</v>
      </c>
    </row>
    <row r="2" spans="1:3">
      <c r="B2" s="2" t="s">
        <v>360</v>
      </c>
      <c r="C2" s="2" t="s">
        <v>32</v>
      </c>
    </row>
    <row r="3" spans="1:3">
      <c r="A3" s="3" t="s">
        <v>361</v>
      </c>
    </row>
    <row r="4" spans="1:3">
      <c r="A4" s="4" t="s">
        <v>362</v>
      </c>
      <c r="B4" s="9" t="n">
        <v>3.8</v>
      </c>
    </row>
    <row r="5" spans="1:3">
      <c r="A5" s="4" t="s">
        <v>363</v>
      </c>
      <c r="B5" s="9" t="n">
        <v>2.1</v>
      </c>
    </row>
    <row r="6" spans="1:3">
      <c r="A6" s="4" t="s">
        <v>364</v>
      </c>
      <c r="C6" s="9" t="n">
        <v>0.2</v>
      </c>
    </row>
    <row r="7" spans="1:3">
      <c r="A7" s="4" t="s">
        <v>365</v>
      </c>
      <c r="C7" s="9" t="n">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511</v>
      </c>
      <c r="C4" s="6" t="n">
        <v>885</v>
      </c>
    </row>
    <row r="5" spans="1:3">
      <c r="A5" s="3" t="s">
        <v>72</v>
      </c>
    </row>
    <row r="6" spans="1:3">
      <c r="A6" s="4" t="s">
        <v>73</v>
      </c>
      <c r="B6" s="5" t="n">
        <v>5227</v>
      </c>
      <c r="C6" s="5" t="n">
        <v>4901</v>
      </c>
    </row>
    <row r="7" spans="1:3">
      <c r="A7" s="4" t="s">
        <v>74</v>
      </c>
      <c r="B7" s="5" t="n">
        <v>2499</v>
      </c>
      <c r="C7" s="5" t="n">
        <v>2551</v>
      </c>
    </row>
    <row r="8" spans="1:3">
      <c r="A8" s="4" t="s">
        <v>75</v>
      </c>
      <c r="B8" s="5" t="n">
        <v>7726</v>
      </c>
      <c r="C8" s="5" t="n">
        <v>7452</v>
      </c>
    </row>
    <row r="9" spans="1:3">
      <c r="A9" s="4" t="s">
        <v>76</v>
      </c>
      <c r="B9" s="5" t="n">
        <v>-7215</v>
      </c>
      <c r="C9" s="5" t="n">
        <v>-6567</v>
      </c>
    </row>
    <row r="10" spans="1:3">
      <c r="A10" s="3" t="s">
        <v>77</v>
      </c>
    </row>
    <row r="11" spans="1:3">
      <c r="A11" s="4" t="s">
        <v>78</v>
      </c>
      <c r="B11" s="5" t="n">
        <v>1655</v>
      </c>
    </row>
    <row r="12" spans="1:3">
      <c r="A12" s="4" t="s">
        <v>79</v>
      </c>
      <c r="B12" s="5" t="n">
        <v>-250</v>
      </c>
    </row>
    <row r="13" spans="1:3">
      <c r="A13" s="4" t="s">
        <v>80</v>
      </c>
      <c r="B13" s="5" t="n">
        <v>23</v>
      </c>
      <c r="C13" s="5" t="n">
        <v>22</v>
      </c>
    </row>
    <row r="14" spans="1:3">
      <c r="A14" s="4" t="s">
        <v>81</v>
      </c>
      <c r="B14" s="5" t="n">
        <v>1428</v>
      </c>
      <c r="C14" s="5" t="n">
        <v>22</v>
      </c>
    </row>
    <row r="15" spans="1:3">
      <c r="A15" s="4" t="s">
        <v>82</v>
      </c>
      <c r="B15" s="6" t="n">
        <v>-5787</v>
      </c>
      <c r="C15" s="6" t="n">
        <v>-6545</v>
      </c>
    </row>
    <row r="16" spans="1:3">
      <c r="A16" s="4" t="s">
        <v>83</v>
      </c>
      <c r="B16" s="8" t="n">
        <v>-2.78</v>
      </c>
      <c r="C16" s="8" t="n">
        <v>-3.9</v>
      </c>
    </row>
    <row r="17" spans="1:3">
      <c r="A17" s="4" t="s">
        <v>84</v>
      </c>
      <c r="B17" s="5" t="n">
        <v>2080</v>
      </c>
      <c r="C17" s="5" t="n">
        <v>1678</v>
      </c>
    </row>
    <row r="18" spans="1:3">
      <c r="A18" s="3" t="s">
        <v>85</v>
      </c>
    </row>
    <row r="19" spans="1:3">
      <c r="A19" s="4" t="s">
        <v>82</v>
      </c>
      <c r="B19" s="6" t="n">
        <v>-5787</v>
      </c>
      <c r="C19" s="6" t="n">
        <v>-6545</v>
      </c>
    </row>
    <row r="20" spans="1:3">
      <c r="A20" s="4" t="s">
        <v>86</v>
      </c>
      <c r="B20" s="5" t="n">
        <v>2</v>
      </c>
      <c r="C20" s="5" t="n">
        <v>28</v>
      </c>
    </row>
    <row r="21" spans="1:3">
      <c r="A21" s="4" t="s">
        <v>87</v>
      </c>
      <c r="B21" s="6" t="n">
        <v>-5785</v>
      </c>
      <c r="C21" s="6" t="n">
        <v>-6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6</v>
      </c>
      <c r="B1" s="2" t="s">
        <v>325</v>
      </c>
      <c r="C1" s="2" t="s">
        <v>1</v>
      </c>
    </row>
    <row r="2" spans="1:4">
      <c r="B2" s="2" t="s">
        <v>367</v>
      </c>
      <c r="C2" s="2" t="s">
        <v>2</v>
      </c>
      <c r="D2" s="2" t="s">
        <v>32</v>
      </c>
    </row>
    <row r="3" spans="1:4">
      <c r="A3" s="3" t="s">
        <v>361</v>
      </c>
    </row>
    <row r="4" spans="1:4">
      <c r="A4" s="4" t="s">
        <v>368</v>
      </c>
      <c r="B4" s="6" t="n">
        <v>600000</v>
      </c>
    </row>
    <row r="5" spans="1:4">
      <c r="A5" s="4" t="s">
        <v>369</v>
      </c>
      <c r="C5" s="6" t="n">
        <v>200000</v>
      </c>
      <c r="D5" s="6" t="n">
        <v>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row>
    <row r="4" spans="1:3">
      <c r="A4" s="3" t="s">
        <v>361</v>
      </c>
    </row>
    <row r="5" spans="1:3">
      <c r="A5" s="4" t="s">
        <v>369</v>
      </c>
      <c r="B5" s="9" t="n">
        <v>0.1</v>
      </c>
      <c r="C5" s="9"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79</v>
      </c>
    </row>
    <row r="2" spans="1:2">
      <c r="A2" s="3" t="s">
        <v>150</v>
      </c>
    </row>
    <row r="3" spans="1:2">
      <c r="A3" s="5" t="n">
        <v>2017</v>
      </c>
      <c r="B3" s="6" t="n">
        <v>390</v>
      </c>
    </row>
    <row r="4" spans="1:2">
      <c r="A4" s="5" t="n">
        <v>2018</v>
      </c>
      <c r="B4" s="5" t="n">
        <v>380</v>
      </c>
    </row>
    <row r="5" spans="1:2">
      <c r="A5" s="5" t="n">
        <v>2019</v>
      </c>
      <c r="B5" s="5" t="n">
        <v>387</v>
      </c>
    </row>
    <row r="6" spans="1:2">
      <c r="A6" s="5" t="n">
        <v>2020</v>
      </c>
      <c r="B6" s="5" t="n">
        <v>395</v>
      </c>
    </row>
    <row r="7" spans="1:2">
      <c r="A7" s="5" t="n">
        <v>2021</v>
      </c>
      <c r="B7"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6" t="n">
        <v>200000</v>
      </c>
      <c r="C4" s="6" t="n">
        <v>200000</v>
      </c>
    </row>
    <row r="5" spans="1:3">
      <c r="A5" s="4" t="s">
        <v>376</v>
      </c>
      <c r="B5" s="5" t="n">
        <v>50000</v>
      </c>
    </row>
    <row r="6" spans="1:3">
      <c r="A6" s="4" t="s">
        <v>377</v>
      </c>
    </row>
    <row r="7" spans="1:3">
      <c r="A7" s="3" t="s">
        <v>374</v>
      </c>
    </row>
    <row r="8" spans="1:3">
      <c r="A8" s="4" t="s">
        <v>378</v>
      </c>
      <c r="B8" s="6" t="n">
        <v>300000</v>
      </c>
    </row>
    <row r="9" spans="1:3">
      <c r="A9" s="4" t="s">
        <v>379</v>
      </c>
      <c r="B9" s="4" t="s">
        <v>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781</v>
      </c>
      <c r="C4" s="6" t="n">
        <v>923</v>
      </c>
    </row>
    <row r="5" spans="1:3">
      <c r="A5" s="4" t="s">
        <v>384</v>
      </c>
    </row>
    <row r="6" spans="1:3">
      <c r="A6" s="3" t="s">
        <v>382</v>
      </c>
    </row>
    <row r="7" spans="1:3">
      <c r="A7" s="4" t="s">
        <v>383</v>
      </c>
      <c r="B7" s="5" t="n">
        <v>520</v>
      </c>
      <c r="C7" s="5" t="n">
        <v>554</v>
      </c>
    </row>
    <row r="8" spans="1:3">
      <c r="A8" s="4" t="s">
        <v>385</v>
      </c>
    </row>
    <row r="9" spans="1:3">
      <c r="A9" s="3" t="s">
        <v>382</v>
      </c>
    </row>
    <row r="10" spans="1:3">
      <c r="A10" s="4" t="s">
        <v>383</v>
      </c>
      <c r="B10" s="6" t="n">
        <v>261</v>
      </c>
      <c r="C10" s="6" t="n">
        <v>3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6</v>
      </c>
      <c r="B1" s="2" t="s">
        <v>1</v>
      </c>
    </row>
    <row r="2" spans="1:3">
      <c r="B2" s="2" t="s">
        <v>2</v>
      </c>
      <c r="C2" s="2" t="s">
        <v>32</v>
      </c>
    </row>
    <row r="3" spans="1:3">
      <c r="A3" s="3" t="s">
        <v>382</v>
      </c>
    </row>
    <row r="4" spans="1:3">
      <c r="A4" s="4" t="s">
        <v>387</v>
      </c>
      <c r="B4" s="4" t="s">
        <v>388</v>
      </c>
      <c r="C4" s="4" t="s">
        <v>388</v>
      </c>
    </row>
    <row r="5" spans="1:3">
      <c r="A5" s="4" t="s">
        <v>389</v>
      </c>
      <c r="B5" s="4" t="s">
        <v>390</v>
      </c>
      <c r="C5" s="4" t="s">
        <v>391</v>
      </c>
    </row>
    <row r="6" spans="1:3">
      <c r="A6" s="4" t="s">
        <v>392</v>
      </c>
    </row>
    <row r="7" spans="1:3">
      <c r="A7" s="3" t="s">
        <v>382</v>
      </c>
    </row>
    <row r="8" spans="1:3">
      <c r="A8" s="4" t="s">
        <v>393</v>
      </c>
      <c r="B8" s="4" t="s">
        <v>394</v>
      </c>
      <c r="C8" s="4" t="s">
        <v>395</v>
      </c>
    </row>
    <row r="9" spans="1:3">
      <c r="A9" s="4" t="s">
        <v>396</v>
      </c>
      <c r="B9" s="4" t="s">
        <v>397</v>
      </c>
      <c r="C9" s="4" t="s">
        <v>398</v>
      </c>
    </row>
    <row r="10" spans="1:3">
      <c r="A10" s="4" t="s">
        <v>399</v>
      </c>
    </row>
    <row r="11" spans="1:3">
      <c r="A11" s="3" t="s">
        <v>382</v>
      </c>
    </row>
    <row r="12" spans="1:3">
      <c r="A12" s="4" t="s">
        <v>393</v>
      </c>
      <c r="B12" s="4" t="s">
        <v>400</v>
      </c>
      <c r="C12" s="4" t="s">
        <v>401</v>
      </c>
    </row>
    <row r="13" spans="1:3">
      <c r="A13" s="4" t="s">
        <v>396</v>
      </c>
      <c r="B13" s="4" t="s">
        <v>402</v>
      </c>
      <c r="C13" s="4" t="s">
        <v>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4</v>
      </c>
      <c r="B1" s="2" t="s">
        <v>1</v>
      </c>
    </row>
    <row r="2" spans="1:3">
      <c r="B2" s="2" t="s">
        <v>2</v>
      </c>
      <c r="C2" s="2" t="s">
        <v>32</v>
      </c>
    </row>
    <row r="3" spans="1:3">
      <c r="A3" s="3" t="s">
        <v>405</v>
      </c>
    </row>
    <row r="4" spans="1:3">
      <c r="A4" s="4" t="s">
        <v>406</v>
      </c>
      <c r="B4" s="5" t="n">
        <v>223</v>
      </c>
      <c r="C4" s="5" t="n">
        <v>167</v>
      </c>
    </row>
    <row r="5" spans="1:3">
      <c r="A5" s="4" t="s">
        <v>407</v>
      </c>
      <c r="B5" s="5" t="n">
        <v>71</v>
      </c>
      <c r="C5" s="5" t="n">
        <v>57</v>
      </c>
    </row>
    <row r="6" spans="1:3">
      <c r="A6" s="4" t="s">
        <v>408</v>
      </c>
      <c r="B6" s="5" t="n">
        <v>-5</v>
      </c>
      <c r="C6" s="5" t="n">
        <v>-1</v>
      </c>
    </row>
    <row r="7" spans="1:3">
      <c r="A7" s="4" t="s">
        <v>406</v>
      </c>
      <c r="B7" s="5" t="n">
        <v>289</v>
      </c>
      <c r="C7" s="5" t="n">
        <v>223</v>
      </c>
    </row>
    <row r="8" spans="1:3">
      <c r="A8" s="4" t="s">
        <v>409</v>
      </c>
      <c r="B8" s="5" t="n">
        <v>274</v>
      </c>
    </row>
    <row r="9" spans="1:3">
      <c r="A9" s="4" t="s">
        <v>410</v>
      </c>
      <c r="B9" s="5" t="n">
        <v>184</v>
      </c>
    </row>
    <row r="10" spans="1:3">
      <c r="A10" s="3" t="s">
        <v>411</v>
      </c>
    </row>
    <row r="11" spans="1:3">
      <c r="A11" s="4" t="s">
        <v>406</v>
      </c>
      <c r="B11" s="8" t="n">
        <v>41.49</v>
      </c>
      <c r="C11" s="8" t="n">
        <v>47.43</v>
      </c>
    </row>
    <row r="12" spans="1:3">
      <c r="A12" s="4" t="s">
        <v>407</v>
      </c>
      <c r="B12" s="10" t="n">
        <v>5.28</v>
      </c>
      <c r="C12" s="10" t="n">
        <v>27.92</v>
      </c>
    </row>
    <row r="13" spans="1:3">
      <c r="A13" s="4" t="s">
        <v>408</v>
      </c>
      <c r="B13" s="10" t="n">
        <v>136.34</v>
      </c>
      <c r="C13" s="10" t="n">
        <v>182.75</v>
      </c>
    </row>
    <row r="14" spans="1:3">
      <c r="A14" s="4" t="s">
        <v>406</v>
      </c>
      <c r="B14" s="10" t="n">
        <v>30.95</v>
      </c>
      <c r="C14" s="10" t="n">
        <v>41.49</v>
      </c>
    </row>
    <row r="15" spans="1:3">
      <c r="A15" s="4" t="s">
        <v>409</v>
      </c>
      <c r="B15" s="10" t="n">
        <v>31.95</v>
      </c>
      <c r="C15" s="8" t="n">
        <v>30.95</v>
      </c>
    </row>
    <row r="16" spans="1:3">
      <c r="A16" s="4" t="s">
        <v>412</v>
      </c>
      <c r="B16" s="8" t="n">
        <v>40.98</v>
      </c>
    </row>
    <row r="17" spans="1:3">
      <c r="A17" s="3" t="s">
        <v>413</v>
      </c>
    </row>
    <row r="18" spans="1:3">
      <c r="A18" s="4" t="s">
        <v>406</v>
      </c>
      <c r="B18" s="4" t="s">
        <v>414</v>
      </c>
    </row>
    <row r="19" spans="1:3">
      <c r="A19" s="4" t="s">
        <v>409</v>
      </c>
      <c r="B19" s="4" t="s">
        <v>415</v>
      </c>
    </row>
    <row r="20" spans="1:3">
      <c r="A20" s="4" t="s">
        <v>416</v>
      </c>
      <c r="B20" s="4" t="s">
        <v>417</v>
      </c>
    </row>
    <row r="21" spans="1:3">
      <c r="A21" s="3" t="s">
        <v>418</v>
      </c>
    </row>
    <row r="22" spans="1:3">
      <c r="A22" s="4" t="s">
        <v>406</v>
      </c>
      <c r="B22" s="4" t="s">
        <v>50</v>
      </c>
    </row>
    <row r="23" spans="1:3">
      <c r="A23" s="4" t="s">
        <v>409</v>
      </c>
      <c r="B23" s="4" t="s">
        <v>50</v>
      </c>
    </row>
    <row r="24" spans="1:3">
      <c r="A24" s="4" t="s">
        <v>416</v>
      </c>
      <c r="B24" s="4" t="s">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9</v>
      </c>
      <c r="B1" s="2" t="s">
        <v>1</v>
      </c>
    </row>
    <row r="2" spans="1:4">
      <c r="B2" s="2" t="s">
        <v>2</v>
      </c>
      <c r="C2" s="2" t="s">
        <v>32</v>
      </c>
      <c r="D2" s="2" t="s">
        <v>420</v>
      </c>
    </row>
    <row r="3" spans="1:4">
      <c r="A3" s="3" t="s">
        <v>421</v>
      </c>
    </row>
    <row r="4" spans="1:4">
      <c r="A4" s="4" t="s">
        <v>422</v>
      </c>
      <c r="B4" s="5" t="n">
        <v>289</v>
      </c>
      <c r="C4" s="5" t="n">
        <v>223</v>
      </c>
      <c r="D4" s="5" t="n">
        <v>167</v>
      </c>
    </row>
    <row r="5" spans="1:4">
      <c r="A5" s="4" t="s">
        <v>423</v>
      </c>
      <c r="B5" s="4" t="s">
        <v>414</v>
      </c>
    </row>
    <row r="6" spans="1:4">
      <c r="A6" s="4" t="s">
        <v>424</v>
      </c>
      <c r="B6" s="8" t="n">
        <v>30.95</v>
      </c>
      <c r="C6" s="8" t="n">
        <v>41.49</v>
      </c>
      <c r="D6" s="8" t="n">
        <v>47.43</v>
      </c>
    </row>
    <row r="7" spans="1:4">
      <c r="A7" s="4" t="s">
        <v>425</v>
      </c>
      <c r="B7" s="5" t="n">
        <v>184</v>
      </c>
    </row>
    <row r="8" spans="1:4">
      <c r="A8" s="4" t="s">
        <v>426</v>
      </c>
      <c r="B8" s="8" t="n">
        <v>40.98</v>
      </c>
    </row>
    <row r="9" spans="1:4">
      <c r="A9" s="4" t="s">
        <v>427</v>
      </c>
    </row>
    <row r="10" spans="1:4">
      <c r="A10" s="3" t="s">
        <v>421</v>
      </c>
    </row>
    <row r="11" spans="1:4">
      <c r="A11" s="4" t="s">
        <v>428</v>
      </c>
      <c r="B11" s="5" t="n">
        <v>0</v>
      </c>
    </row>
    <row r="12" spans="1:4">
      <c r="A12" s="4" t="s">
        <v>429</v>
      </c>
      <c r="B12" s="6" t="n">
        <v>100</v>
      </c>
    </row>
    <row r="13" spans="1:4">
      <c r="A13" s="4" t="s">
        <v>422</v>
      </c>
      <c r="B13" s="5" t="n">
        <v>274</v>
      </c>
    </row>
    <row r="14" spans="1:4">
      <c r="A14" s="4" t="s">
        <v>423</v>
      </c>
      <c r="B14" s="4" t="s">
        <v>430</v>
      </c>
    </row>
    <row r="15" spans="1:4">
      <c r="A15" s="4" t="s">
        <v>424</v>
      </c>
      <c r="B15" s="8" t="n">
        <v>21.65</v>
      </c>
    </row>
    <row r="16" spans="1:4">
      <c r="A16" s="4" t="s">
        <v>425</v>
      </c>
      <c r="B16" s="5" t="n">
        <v>169</v>
      </c>
    </row>
    <row r="17" spans="1:4">
      <c r="A17" s="4" t="s">
        <v>426</v>
      </c>
      <c r="B17" s="8" t="n">
        <v>26.72</v>
      </c>
    </row>
    <row r="18" spans="1:4">
      <c r="A18" s="4" t="s">
        <v>431</v>
      </c>
    </row>
    <row r="19" spans="1:4">
      <c r="A19" s="3" t="s">
        <v>421</v>
      </c>
    </row>
    <row r="20" spans="1:4">
      <c r="A20" s="4" t="s">
        <v>428</v>
      </c>
      <c r="B20" s="10" t="n">
        <v>100.01</v>
      </c>
    </row>
    <row r="21" spans="1:4">
      <c r="A21" s="4" t="s">
        <v>429</v>
      </c>
      <c r="B21" s="6" t="n">
        <v>200</v>
      </c>
    </row>
    <row r="22" spans="1:4">
      <c r="A22" s="4" t="s">
        <v>422</v>
      </c>
      <c r="B22" s="5" t="n">
        <v>5</v>
      </c>
    </row>
    <row r="23" spans="1:4">
      <c r="A23" s="4" t="s">
        <v>423</v>
      </c>
      <c r="B23" s="4" t="s">
        <v>432</v>
      </c>
    </row>
    <row r="24" spans="1:4">
      <c r="A24" s="4" t="s">
        <v>424</v>
      </c>
      <c r="B24" s="8" t="n">
        <v>171.39</v>
      </c>
    </row>
    <row r="25" spans="1:4">
      <c r="A25" s="4" t="s">
        <v>425</v>
      </c>
      <c r="B25" s="5" t="n">
        <v>5</v>
      </c>
    </row>
    <row r="26" spans="1:4">
      <c r="A26" s="4" t="s">
        <v>426</v>
      </c>
      <c r="B26" s="8" t="n">
        <v>171.39</v>
      </c>
    </row>
    <row r="27" spans="1:4">
      <c r="A27" s="4" t="s">
        <v>433</v>
      </c>
    </row>
    <row r="28" spans="1:4">
      <c r="A28" s="3" t="s">
        <v>421</v>
      </c>
    </row>
    <row r="29" spans="1:4">
      <c r="A29" s="4" t="s">
        <v>428</v>
      </c>
      <c r="B29" s="10" t="n">
        <v>200.01</v>
      </c>
    </row>
    <row r="30" spans="1:4">
      <c r="A30" s="4" t="s">
        <v>429</v>
      </c>
      <c r="B30" s="6" t="n">
        <v>300</v>
      </c>
    </row>
    <row r="31" spans="1:4">
      <c r="A31" s="4" t="s">
        <v>422</v>
      </c>
      <c r="B31" s="5" t="n">
        <v>8</v>
      </c>
    </row>
    <row r="32" spans="1:4">
      <c r="A32" s="4" t="s">
        <v>423</v>
      </c>
      <c r="B32" s="4" t="s">
        <v>380</v>
      </c>
    </row>
    <row r="33" spans="1:4">
      <c r="A33" s="4" t="s">
        <v>424</v>
      </c>
      <c r="B33" s="8" t="n">
        <v>235.74</v>
      </c>
    </row>
    <row r="34" spans="1:4">
      <c r="A34" s="4" t="s">
        <v>425</v>
      </c>
      <c r="B34" s="5" t="n">
        <v>8</v>
      </c>
    </row>
    <row r="35" spans="1:4">
      <c r="A35" s="4" t="s">
        <v>426</v>
      </c>
      <c r="B35" s="8" t="n">
        <v>235.74</v>
      </c>
    </row>
    <row r="36" spans="1:4">
      <c r="A36" s="4" t="s">
        <v>434</v>
      </c>
    </row>
    <row r="37" spans="1:4">
      <c r="A37" s="3" t="s">
        <v>421</v>
      </c>
    </row>
    <row r="38" spans="1:4">
      <c r="A38" s="4" t="s">
        <v>428</v>
      </c>
      <c r="B38" s="10" t="n">
        <v>300.01</v>
      </c>
    </row>
    <row r="39" spans="1:4">
      <c r="A39" s="4" t="s">
        <v>429</v>
      </c>
      <c r="B39" s="6" t="n">
        <v>410</v>
      </c>
    </row>
    <row r="40" spans="1:4">
      <c r="A40" s="4" t="s">
        <v>422</v>
      </c>
      <c r="B40" s="5" t="n">
        <v>2</v>
      </c>
    </row>
    <row r="41" spans="1:4">
      <c r="A41" s="4" t="s">
        <v>423</v>
      </c>
      <c r="B41" s="4" t="s">
        <v>435</v>
      </c>
    </row>
    <row r="42" spans="1:4">
      <c r="A42" s="4" t="s">
        <v>424</v>
      </c>
      <c r="B42" s="6" t="n">
        <v>410</v>
      </c>
    </row>
    <row r="43" spans="1:4">
      <c r="A43" s="4" t="s">
        <v>425</v>
      </c>
      <c r="B43" s="5" t="n">
        <v>2</v>
      </c>
    </row>
    <row r="44" spans="1:4">
      <c r="A44" s="4" t="s">
        <v>426</v>
      </c>
      <c r="B44" s="6" t="n">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436</v>
      </c>
      <c r="B1" s="2" t="s">
        <v>437</v>
      </c>
      <c r="C1" s="2" t="s">
        <v>2</v>
      </c>
    </row>
    <row r="2" spans="1:3">
      <c r="A2" s="3" t="s">
        <v>153</v>
      </c>
    </row>
    <row r="3" spans="1:3">
      <c r="A3" s="4" t="s">
        <v>438</v>
      </c>
      <c r="C3" s="6" t="n">
        <v>2511</v>
      </c>
    </row>
    <row r="4" spans="1:3">
      <c r="A4" s="4" t="s">
        <v>439</v>
      </c>
      <c r="C4" s="5" t="n">
        <v>2489</v>
      </c>
    </row>
    <row r="5" spans="1:3">
      <c r="A5" s="4" t="s">
        <v>440</v>
      </c>
      <c r="B5" s="6" t="n">
        <v>4500</v>
      </c>
      <c r="C5" s="6"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30"/>
  </cols>
  <sheetData>
    <row r="1" spans="1:2">
      <c r="A1" s="1" t="s">
        <v>441</v>
      </c>
      <c r="B1" s="2" t="s">
        <v>1</v>
      </c>
    </row>
    <row r="2" spans="1:2">
      <c r="B2" s="2" t="s">
        <v>442</v>
      </c>
    </row>
    <row r="3" spans="1:2">
      <c r="A3" s="3" t="s">
        <v>443</v>
      </c>
    </row>
    <row r="4" spans="1:2">
      <c r="A4" s="4" t="s">
        <v>444</v>
      </c>
      <c r="B4" s="10" t="n">
        <v>448700.5</v>
      </c>
    </row>
    <row r="5" spans="1:2">
      <c r="A5" s="10" t="n">
        <v>8.300000000000001</v>
      </c>
    </row>
    <row r="6" spans="1:2">
      <c r="A6" s="3" t="s">
        <v>443</v>
      </c>
    </row>
    <row r="7" spans="1:2">
      <c r="A7" s="4" t="s">
        <v>445</v>
      </c>
      <c r="B7" s="4" t="s">
        <v>446</v>
      </c>
    </row>
    <row r="8" spans="1:2">
      <c r="A8" s="4" t="s">
        <v>444</v>
      </c>
      <c r="B8" s="10" t="n">
        <v>410396.8</v>
      </c>
    </row>
    <row r="9" spans="1:2">
      <c r="A9" s="4" t="s">
        <v>447</v>
      </c>
      <c r="B9" s="9" t="n">
        <v>8.300000000000001</v>
      </c>
    </row>
    <row r="10" spans="1:2">
      <c r="A10" s="4" t="s">
        <v>448</v>
      </c>
      <c r="B10" s="4" t="s">
        <v>449</v>
      </c>
    </row>
    <row r="11" spans="1:2">
      <c r="A11" s="4" t="s">
        <v>450</v>
      </c>
      <c r="B11" s="4" t="s">
        <v>416</v>
      </c>
    </row>
    <row r="12" spans="1:2">
      <c r="A12" s="11" t="n">
        <v>11.422</v>
      </c>
    </row>
    <row r="13" spans="1:2">
      <c r="A13" s="3" t="s">
        <v>443</v>
      </c>
    </row>
    <row r="14" spans="1:2">
      <c r="A14" s="4" t="s">
        <v>445</v>
      </c>
      <c r="B14" s="4" t="s">
        <v>446</v>
      </c>
    </row>
    <row r="15" spans="1:2">
      <c r="A15" s="4" t="s">
        <v>444</v>
      </c>
      <c r="B15" s="10" t="n">
        <v>38303.7</v>
      </c>
    </row>
    <row r="16" spans="1:2">
      <c r="A16" s="4" t="s">
        <v>447</v>
      </c>
      <c r="B16" s="12" t="n">
        <v>11.422</v>
      </c>
    </row>
    <row r="17" spans="1:2">
      <c r="A17" s="4" t="s">
        <v>448</v>
      </c>
      <c r="B17" s="4" t="s">
        <v>451</v>
      </c>
    </row>
    <row r="18" spans="1:2">
      <c r="A18" s="4" t="s">
        <v>450</v>
      </c>
      <c r="B18"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0"/>
  </cols>
  <sheetData>
    <row r="1" spans="1:6">
      <c r="A1" s="1" t="s">
        <v>88</v>
      </c>
      <c r="B1" s="2" t="s">
        <v>89</v>
      </c>
      <c r="C1" s="2" t="s">
        <v>90</v>
      </c>
      <c r="D1" s="2" t="s">
        <v>91</v>
      </c>
      <c r="E1" s="2" t="s">
        <v>92</v>
      </c>
      <c r="F1" s="2" t="s">
        <v>93</v>
      </c>
    </row>
    <row r="2" spans="1:6">
      <c r="A2" s="4" t="s">
        <v>94</v>
      </c>
      <c r="B2" s="6" t="n">
        <v>2</v>
      </c>
      <c r="C2" s="6" t="n">
        <v>291624</v>
      </c>
      <c r="D2" s="6" t="n">
        <v>-33</v>
      </c>
      <c r="E2" s="6" t="n">
        <v>-278295</v>
      </c>
      <c r="F2" s="6" t="n">
        <v>13298</v>
      </c>
    </row>
    <row r="3" spans="1:6">
      <c r="A3" s="4" t="s">
        <v>95</v>
      </c>
      <c r="B3" s="5" t="n">
        <v>1727</v>
      </c>
    </row>
    <row r="4" spans="1:6">
      <c r="A4" s="3" t="s">
        <v>96</v>
      </c>
    </row>
    <row r="5" spans="1:6">
      <c r="A5" s="4" t="s">
        <v>82</v>
      </c>
      <c r="E5" s="5" t="n">
        <v>-6545</v>
      </c>
      <c r="F5" s="5" t="n">
        <v>-6545</v>
      </c>
    </row>
    <row r="6" spans="1:6">
      <c r="A6" s="4" t="s">
        <v>97</v>
      </c>
      <c r="D6" s="5" t="n">
        <v>28</v>
      </c>
      <c r="F6" s="5" t="n">
        <v>28</v>
      </c>
    </row>
    <row r="7" spans="1:6">
      <c r="A7" s="4" t="s">
        <v>98</v>
      </c>
      <c r="C7" s="5" t="n">
        <v>-24</v>
      </c>
      <c r="F7" s="5" t="n">
        <v>-24</v>
      </c>
    </row>
    <row r="8" spans="1:6">
      <c r="A8" s="4" t="s">
        <v>99</v>
      </c>
      <c r="B8" s="5" t="n">
        <v>-1</v>
      </c>
    </row>
    <row r="9" spans="1:6">
      <c r="A9" s="4" t="s">
        <v>100</v>
      </c>
      <c r="C9" s="5" t="n">
        <v>923</v>
      </c>
      <c r="F9" s="5" t="n">
        <v>923</v>
      </c>
    </row>
    <row r="10" spans="1:6">
      <c r="A10" s="4" t="s">
        <v>101</v>
      </c>
      <c r="B10" s="6" t="n">
        <v>2</v>
      </c>
      <c r="C10" s="5" t="n">
        <v>292523</v>
      </c>
      <c r="D10" s="5" t="n">
        <v>-5</v>
      </c>
      <c r="E10" s="5" t="n">
        <v>-284840</v>
      </c>
      <c r="F10" s="5" t="n">
        <v>7680</v>
      </c>
    </row>
    <row r="11" spans="1:6">
      <c r="A11" s="4" t="s">
        <v>102</v>
      </c>
      <c r="B11" s="5" t="n">
        <v>1726</v>
      </c>
    </row>
    <row r="12" spans="1:6">
      <c r="A12" s="3" t="s">
        <v>96</v>
      </c>
    </row>
    <row r="13" spans="1:6">
      <c r="A13" s="4" t="s">
        <v>82</v>
      </c>
      <c r="E13" s="5" t="n">
        <v>-5787</v>
      </c>
      <c r="F13" s="5" t="n">
        <v>-5787</v>
      </c>
    </row>
    <row r="14" spans="1:6">
      <c r="A14" s="4" t="s">
        <v>97</v>
      </c>
      <c r="D14" s="5" t="n">
        <v>2</v>
      </c>
      <c r="F14" s="5" t="n">
        <v>2</v>
      </c>
    </row>
    <row r="15" spans="1:6">
      <c r="A15" s="4" t="s">
        <v>98</v>
      </c>
      <c r="C15" s="5" t="n">
        <v>2029</v>
      </c>
      <c r="F15" s="5" t="n">
        <v>2029</v>
      </c>
    </row>
    <row r="16" spans="1:6">
      <c r="A16" s="4" t="s">
        <v>99</v>
      </c>
      <c r="B16" s="5" t="n">
        <v>548</v>
      </c>
    </row>
    <row r="17" spans="1:6">
      <c r="A17" s="4" t="s">
        <v>100</v>
      </c>
      <c r="C17" s="5" t="n">
        <v>781</v>
      </c>
      <c r="F17" s="5" t="n">
        <v>781</v>
      </c>
    </row>
    <row r="18" spans="1:6">
      <c r="A18" s="4" t="s">
        <v>103</v>
      </c>
      <c r="B18" s="6" t="n">
        <v>2</v>
      </c>
      <c r="C18" s="6" t="n">
        <v>295333</v>
      </c>
      <c r="D18" s="6" t="n">
        <v>-3</v>
      </c>
      <c r="E18" s="6" t="n">
        <v>-290627</v>
      </c>
      <c r="F18" s="6" t="n">
        <v>4705</v>
      </c>
    </row>
    <row r="19" spans="1:6">
      <c r="A19" s="4" t="s">
        <v>104</v>
      </c>
      <c r="B19" s="5" t="n">
        <v>2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2</v>
      </c>
      <c r="B1" s="2" t="s">
        <v>235</v>
      </c>
      <c r="C1" s="2" t="s">
        <v>437</v>
      </c>
      <c r="D1" s="2" t="s">
        <v>453</v>
      </c>
      <c r="E1" s="2" t="s">
        <v>236</v>
      </c>
      <c r="F1" s="2" t="s">
        <v>454</v>
      </c>
      <c r="G1" s="2" t="s">
        <v>455</v>
      </c>
      <c r="H1" s="2" t="s">
        <v>2</v>
      </c>
      <c r="I1" s="2" t="s">
        <v>32</v>
      </c>
      <c r="J1" s="2" t="s">
        <v>456</v>
      </c>
      <c r="K1" s="2" t="s">
        <v>457</v>
      </c>
    </row>
    <row r="2" spans="1:11">
      <c r="A2" s="3" t="s">
        <v>443</v>
      </c>
    </row>
    <row r="3" spans="1:11">
      <c r="A3" s="4" t="s">
        <v>458</v>
      </c>
      <c r="K3" s="6" t="n">
        <v>75000000</v>
      </c>
    </row>
    <row r="4" spans="1:11">
      <c r="A4" s="4" t="s">
        <v>239</v>
      </c>
      <c r="B4" s="4" t="s">
        <v>240</v>
      </c>
      <c r="E4" s="4" t="s">
        <v>240</v>
      </c>
    </row>
    <row r="5" spans="1:11">
      <c r="A5" s="4" t="s">
        <v>459</v>
      </c>
      <c r="C5" s="6" t="n">
        <v>4500000</v>
      </c>
      <c r="H5" s="6" t="n">
        <v>5000000</v>
      </c>
    </row>
    <row r="6" spans="1:11">
      <c r="A6" s="4" t="s">
        <v>65</v>
      </c>
      <c r="H6" s="7" t="n">
        <v>0.001</v>
      </c>
      <c r="I6" s="7" t="n">
        <v>0.001</v>
      </c>
    </row>
    <row r="7" spans="1:11">
      <c r="A7" s="4" t="s">
        <v>460</v>
      </c>
      <c r="C7" s="5" t="n">
        <v>547195</v>
      </c>
    </row>
    <row r="8" spans="1:11">
      <c r="A8" s="4" t="s">
        <v>461</v>
      </c>
      <c r="C8" s="12" t="n">
        <v>9.137499999999999</v>
      </c>
    </row>
    <row r="9" spans="1:11">
      <c r="A9" s="4" t="s">
        <v>282</v>
      </c>
    </row>
    <row r="10" spans="1:11">
      <c r="A10" s="3" t="s">
        <v>443</v>
      </c>
    </row>
    <row r="11" spans="1:11">
      <c r="A11" s="4" t="s">
        <v>462</v>
      </c>
      <c r="J11" s="5" t="n">
        <v>42000</v>
      </c>
    </row>
    <row r="12" spans="1:11">
      <c r="A12" s="4" t="s">
        <v>463</v>
      </c>
      <c r="J12" s="6" t="n">
        <v>275</v>
      </c>
    </row>
    <row r="13" spans="1:11">
      <c r="A13" s="4" t="s">
        <v>464</v>
      </c>
    </row>
    <row r="14" spans="1:11">
      <c r="A14" s="3" t="s">
        <v>443</v>
      </c>
    </row>
    <row r="15" spans="1:11">
      <c r="A15" s="4" t="s">
        <v>459</v>
      </c>
      <c r="H15" s="6" t="n">
        <v>15100000</v>
      </c>
    </row>
    <row r="16" spans="1:11">
      <c r="A16" s="4" t="s">
        <v>65</v>
      </c>
      <c r="G16" s="7" t="n">
        <v>0.001</v>
      </c>
    </row>
    <row r="17" spans="1:11">
      <c r="A17" s="4" t="s">
        <v>460</v>
      </c>
      <c r="G17" s="5" t="n">
        <v>287000</v>
      </c>
      <c r="H17" s="5" t="n">
        <v>906363</v>
      </c>
    </row>
    <row r="18" spans="1:11">
      <c r="A18" s="4" t="s">
        <v>461</v>
      </c>
      <c r="G18" s="8" t="n">
        <v>31.5</v>
      </c>
    </row>
    <row r="19" spans="1:11">
      <c r="A19" s="4" t="s">
        <v>353</v>
      </c>
      <c r="G19" s="6" t="n">
        <v>9000000</v>
      </c>
      <c r="H19" s="6" t="n">
        <v>16600000</v>
      </c>
    </row>
    <row r="20" spans="1:11">
      <c r="A20" s="4" t="s">
        <v>465</v>
      </c>
    </row>
    <row r="21" spans="1:11">
      <c r="A21" s="3" t="s">
        <v>443</v>
      </c>
    </row>
    <row r="22" spans="1:11">
      <c r="A22" s="4" t="s">
        <v>459</v>
      </c>
      <c r="D22" s="6" t="n">
        <v>10000000</v>
      </c>
      <c r="F22" s="6" t="n">
        <v>2600000</v>
      </c>
    </row>
    <row r="23" spans="1:11">
      <c r="A23" s="4" t="s">
        <v>65</v>
      </c>
      <c r="D23" s="7" t="n">
        <v>0.001</v>
      </c>
    </row>
    <row r="24" spans="1:11">
      <c r="A24" s="4" t="s">
        <v>460</v>
      </c>
      <c r="F24" s="5" t="n">
        <v>72168</v>
      </c>
    </row>
    <row r="25" spans="1:11">
      <c r="A25" s="4" t="s">
        <v>466</v>
      </c>
    </row>
    <row r="26" spans="1:11">
      <c r="A26" s="3" t="s">
        <v>443</v>
      </c>
    </row>
    <row r="27" spans="1:11">
      <c r="A27" s="4" t="s">
        <v>459</v>
      </c>
      <c r="C27" s="6" t="n">
        <v>5000000</v>
      </c>
    </row>
    <row r="28" spans="1:11">
      <c r="A28" s="4" t="s">
        <v>462</v>
      </c>
      <c r="C28" s="5" t="n">
        <v>4103968</v>
      </c>
    </row>
    <row r="29" spans="1:11">
      <c r="A29" s="4" t="s">
        <v>463</v>
      </c>
      <c r="C29" s="8" t="n">
        <v>8.300000000000001</v>
      </c>
    </row>
    <row r="30" spans="1:11">
      <c r="A30" s="4" t="s">
        <v>467</v>
      </c>
    </row>
    <row r="31" spans="1:11">
      <c r="A31" s="3" t="s">
        <v>443</v>
      </c>
    </row>
    <row r="32" spans="1:11">
      <c r="A32" s="4" t="s">
        <v>459</v>
      </c>
      <c r="H32" s="6" t="n">
        <v>202862</v>
      </c>
    </row>
    <row r="33" spans="1:11">
      <c r="A33" s="4" t="s">
        <v>462</v>
      </c>
      <c r="C33" s="13" t="n">
        <v>38303.7</v>
      </c>
    </row>
    <row r="34" spans="1:11">
      <c r="A34" s="4" t="s">
        <v>463</v>
      </c>
      <c r="C34" s="7" t="n">
        <v>11.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30"/>
    <col customWidth="1" max="5" min="5" width="30"/>
  </cols>
  <sheetData>
    <row r="1" spans="1:5">
      <c r="A1" s="1" t="s">
        <v>468</v>
      </c>
      <c r="B1" s="2" t="s">
        <v>469</v>
      </c>
      <c r="C1" s="2" t="s">
        <v>470</v>
      </c>
      <c r="D1" s="2" t="s">
        <v>442</v>
      </c>
      <c r="E1" s="2" t="s">
        <v>471</v>
      </c>
    </row>
    <row r="2" spans="1:5">
      <c r="A2" s="3" t="s">
        <v>472</v>
      </c>
    </row>
    <row r="3" spans="1:5">
      <c r="A3" s="4" t="s">
        <v>473</v>
      </c>
      <c r="C3" s="6" t="n">
        <v>1</v>
      </c>
      <c r="E3" s="6" t="n">
        <v>1</v>
      </c>
    </row>
    <row r="4" spans="1:5">
      <c r="A4" s="4" t="s">
        <v>474</v>
      </c>
      <c r="C4" s="6" t="n">
        <v>1</v>
      </c>
    </row>
    <row r="5" spans="1:5">
      <c r="A5" s="4" t="s">
        <v>475</v>
      </c>
      <c r="C5" s="5" t="n">
        <v>30</v>
      </c>
    </row>
    <row r="6" spans="1:5">
      <c r="A6" s="4" t="s">
        <v>476</v>
      </c>
      <c r="C6" s="4" t="s">
        <v>477</v>
      </c>
    </row>
    <row r="7" spans="1:5">
      <c r="A7" s="4" t="s">
        <v>478</v>
      </c>
      <c r="D7" s="5" t="n">
        <v>5000</v>
      </c>
      <c r="E7" s="5" t="n">
        <v>5000</v>
      </c>
    </row>
    <row r="8" spans="1:5">
      <c r="A8" s="4" t="s">
        <v>61</v>
      </c>
      <c r="D8" s="7" t="n">
        <v>0.001</v>
      </c>
      <c r="E8" s="7" t="n">
        <v>0.001</v>
      </c>
    </row>
    <row r="9" spans="1:5">
      <c r="A9" s="4" t="s">
        <v>479</v>
      </c>
    </row>
    <row r="10" spans="1:5">
      <c r="A10" s="3" t="s">
        <v>472</v>
      </c>
    </row>
    <row r="11" spans="1:5">
      <c r="A11" s="4" t="s">
        <v>478</v>
      </c>
      <c r="D11" s="5" t="n">
        <v>5000000</v>
      </c>
      <c r="E11" s="5" t="n">
        <v>5000000</v>
      </c>
    </row>
    <row r="12" spans="1:5">
      <c r="A12" s="4" t="s">
        <v>61</v>
      </c>
      <c r="D12" s="7" t="n">
        <v>0.001</v>
      </c>
      <c r="E12" s="7" t="n">
        <v>0.001</v>
      </c>
    </row>
    <row r="13" spans="1:5">
      <c r="A13" s="4" t="s">
        <v>480</v>
      </c>
    </row>
    <row r="14" spans="1:5">
      <c r="A14" s="3" t="s">
        <v>472</v>
      </c>
    </row>
    <row r="15" spans="1:5">
      <c r="A15" s="4" t="s">
        <v>481</v>
      </c>
      <c r="B15" s="6" t="n">
        <v>32</v>
      </c>
    </row>
    <row r="16" spans="1:5">
      <c r="A16" s="4" t="s">
        <v>482</v>
      </c>
      <c r="B16" s="7" t="n">
        <v>0.001</v>
      </c>
    </row>
    <row r="17" spans="1:5">
      <c r="A17" s="4" t="s">
        <v>483</v>
      </c>
      <c r="B17" s="4" t="s">
        <v>484</v>
      </c>
    </row>
    <row r="18" spans="1:5">
      <c r="A18" s="4" t="s">
        <v>478</v>
      </c>
      <c r="B18" s="5"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485</v>
      </c>
      <c r="B1" s="2" t="s">
        <v>325</v>
      </c>
      <c r="C1" s="2" t="s">
        <v>1</v>
      </c>
    </row>
    <row r="2" spans="1:5">
      <c r="B2" s="2" t="s">
        <v>486</v>
      </c>
      <c r="C2" s="2" t="s">
        <v>2</v>
      </c>
      <c r="D2" s="2" t="s">
        <v>32</v>
      </c>
      <c r="E2" s="2" t="s">
        <v>420</v>
      </c>
    </row>
    <row r="3" spans="1:5">
      <c r="A3" s="4" t="s">
        <v>487</v>
      </c>
    </row>
    <row r="4" spans="1:5">
      <c r="A4" s="3" t="s">
        <v>382</v>
      </c>
    </row>
    <row r="5" spans="1:5">
      <c r="A5" s="4" t="s">
        <v>488</v>
      </c>
      <c r="C5" s="5" t="n">
        <v>289000</v>
      </c>
      <c r="D5" s="5" t="n">
        <v>223000</v>
      </c>
      <c r="E5" s="5" t="n">
        <v>167000</v>
      </c>
    </row>
    <row r="6" spans="1:5">
      <c r="A6" s="4" t="s">
        <v>389</v>
      </c>
      <c r="C6" s="4" t="s">
        <v>390</v>
      </c>
      <c r="D6" s="4" t="s">
        <v>391</v>
      </c>
    </row>
    <row r="7" spans="1:5">
      <c r="A7" s="4" t="s">
        <v>489</v>
      </c>
      <c r="C7" s="4" t="s">
        <v>490</v>
      </c>
      <c r="D7" s="4" t="s">
        <v>491</v>
      </c>
    </row>
    <row r="8" spans="1:5">
      <c r="A8" s="4" t="s">
        <v>492</v>
      </c>
      <c r="C8" s="8" t="n">
        <v>4.32</v>
      </c>
      <c r="D8" s="8" t="n">
        <v>22.75</v>
      </c>
    </row>
    <row r="9" spans="1:5">
      <c r="A9" s="4" t="s">
        <v>493</v>
      </c>
      <c r="C9" s="9" t="n">
        <v>0.1</v>
      </c>
    </row>
    <row r="10" spans="1:5">
      <c r="A10" s="4" t="s">
        <v>494</v>
      </c>
      <c r="C10" s="4" t="s">
        <v>495</v>
      </c>
    </row>
    <row r="11" spans="1:5">
      <c r="A11" s="4" t="s">
        <v>410</v>
      </c>
      <c r="C11" s="5" t="n">
        <v>184000</v>
      </c>
    </row>
    <row r="12" spans="1:5">
      <c r="A12" s="4" t="s">
        <v>412</v>
      </c>
      <c r="C12" s="8" t="n">
        <v>40.98</v>
      </c>
    </row>
    <row r="13" spans="1:5">
      <c r="A13" s="4" t="s">
        <v>496</v>
      </c>
    </row>
    <row r="14" spans="1:5">
      <c r="A14" s="3" t="s">
        <v>382</v>
      </c>
    </row>
    <row r="15" spans="1:5">
      <c r="A15" s="4" t="s">
        <v>497</v>
      </c>
      <c r="C15" s="5" t="n">
        <v>150000</v>
      </c>
    </row>
    <row r="16" spans="1:5">
      <c r="A16" s="4" t="s">
        <v>488</v>
      </c>
      <c r="C16" s="5" t="n">
        <v>289193</v>
      </c>
    </row>
    <row r="17" spans="1:5">
      <c r="A17" s="4" t="s">
        <v>498</v>
      </c>
      <c r="C17" s="5" t="n">
        <v>99379</v>
      </c>
    </row>
    <row r="18" spans="1:5">
      <c r="A18" s="4" t="s">
        <v>499</v>
      </c>
      <c r="C18" s="4" t="s">
        <v>500</v>
      </c>
    </row>
    <row r="19" spans="1:5">
      <c r="A19" s="4" t="s">
        <v>501</v>
      </c>
      <c r="C19" s="4" t="s">
        <v>502</v>
      </c>
    </row>
    <row r="20" spans="1:5">
      <c r="A20" s="4" t="s">
        <v>410</v>
      </c>
      <c r="C20" s="5" t="n">
        <v>183647</v>
      </c>
    </row>
    <row r="21" spans="1:5">
      <c r="A21" s="4" t="s">
        <v>412</v>
      </c>
      <c r="C21" s="8" t="n">
        <v>40.98</v>
      </c>
    </row>
    <row r="22" spans="1:5">
      <c r="A22" s="4" t="s">
        <v>503</v>
      </c>
    </row>
    <row r="23" spans="1:5">
      <c r="A23" s="3" t="s">
        <v>382</v>
      </c>
    </row>
    <row r="24" spans="1:5">
      <c r="A24" s="4" t="s">
        <v>412</v>
      </c>
      <c r="C24" s="10" t="n">
        <v>3.8</v>
      </c>
    </row>
    <row r="25" spans="1:5">
      <c r="A25" s="4" t="s">
        <v>504</v>
      </c>
    </row>
    <row r="26" spans="1:5">
      <c r="A26" s="3" t="s">
        <v>382</v>
      </c>
    </row>
    <row r="27" spans="1:5">
      <c r="A27" s="4" t="s">
        <v>412</v>
      </c>
      <c r="C27" s="6" t="n">
        <v>410</v>
      </c>
    </row>
    <row r="28" spans="1:5">
      <c r="A28" s="4" t="s">
        <v>505</v>
      </c>
    </row>
    <row r="29" spans="1:5">
      <c r="A29" s="3" t="s">
        <v>382</v>
      </c>
    </row>
    <row r="30" spans="1:5">
      <c r="A30" s="4" t="s">
        <v>488</v>
      </c>
      <c r="C30" s="5" t="n">
        <v>80500</v>
      </c>
    </row>
    <row r="31" spans="1:5">
      <c r="A31" s="4" t="s">
        <v>410</v>
      </c>
      <c r="C31" s="5" t="n">
        <v>183647</v>
      </c>
    </row>
    <row r="32" spans="1:5">
      <c r="A32" s="4" t="s">
        <v>412</v>
      </c>
      <c r="C32" s="8" t="n">
        <v>40.98</v>
      </c>
    </row>
    <row r="33" spans="1:5">
      <c r="A33" s="4" t="s">
        <v>506</v>
      </c>
    </row>
    <row r="34" spans="1:5">
      <c r="A34" s="3" t="s">
        <v>382</v>
      </c>
    </row>
    <row r="35" spans="1:5">
      <c r="A35" s="4" t="s">
        <v>488</v>
      </c>
      <c r="C35" s="5" t="n">
        <v>171033</v>
      </c>
    </row>
    <row r="36" spans="1:5">
      <c r="A36" s="4" t="s">
        <v>507</v>
      </c>
    </row>
    <row r="37" spans="1:5">
      <c r="A37" s="3" t="s">
        <v>382</v>
      </c>
    </row>
    <row r="38" spans="1:5">
      <c r="A38" s="4" t="s">
        <v>488</v>
      </c>
      <c r="C38" s="5" t="n">
        <v>29327</v>
      </c>
    </row>
    <row r="39" spans="1:5">
      <c r="A39" s="4" t="s">
        <v>508</v>
      </c>
    </row>
    <row r="40" spans="1:5">
      <c r="A40" s="3" t="s">
        <v>382</v>
      </c>
    </row>
    <row r="41" spans="1:5">
      <c r="A41" s="4" t="s">
        <v>488</v>
      </c>
      <c r="C41" s="5" t="n">
        <v>8333</v>
      </c>
    </row>
    <row r="42" spans="1:5">
      <c r="A42" s="4" t="s">
        <v>499</v>
      </c>
      <c r="B42" s="4" t="s">
        <v>500</v>
      </c>
    </row>
    <row r="43" spans="1:5">
      <c r="A43" s="4" t="s">
        <v>509</v>
      </c>
      <c r="B43" s="5" t="n">
        <v>25000</v>
      </c>
    </row>
    <row r="44" spans="1:5">
      <c r="A44" s="4" t="s">
        <v>501</v>
      </c>
      <c r="B44" s="4" t="s">
        <v>502</v>
      </c>
    </row>
    <row r="45" spans="1:5">
      <c r="A45" s="4" t="s">
        <v>510</v>
      </c>
      <c r="B45" s="8" t="n">
        <v>25.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28"/>
    <col customWidth="1" max="5" min="5" width="14"/>
  </cols>
  <sheetData>
    <row r="1" spans="1:5">
      <c r="A1" s="1" t="s">
        <v>511</v>
      </c>
      <c r="B1" s="2" t="s">
        <v>437</v>
      </c>
      <c r="C1" s="2" t="s">
        <v>455</v>
      </c>
      <c r="D1" s="2" t="s">
        <v>2</v>
      </c>
      <c r="E1" s="2" t="s">
        <v>456</v>
      </c>
    </row>
    <row r="2" spans="1:5">
      <c r="A2" s="3" t="s">
        <v>443</v>
      </c>
    </row>
    <row r="3" spans="1:5">
      <c r="A3" s="4" t="s">
        <v>512</v>
      </c>
      <c r="B3" s="5" t="n">
        <v>547195</v>
      </c>
    </row>
    <row r="4" spans="1:5">
      <c r="A4" s="4" t="s">
        <v>513</v>
      </c>
      <c r="B4" s="12" t="n">
        <v>9.137499999999999</v>
      </c>
    </row>
    <row r="5" spans="1:5">
      <c r="A5" s="4" t="s">
        <v>514</v>
      </c>
      <c r="B5" s="6" t="n">
        <v>4500000</v>
      </c>
      <c r="D5" s="6" t="n">
        <v>5000000</v>
      </c>
    </row>
    <row r="6" spans="1:5">
      <c r="A6" s="4" t="s">
        <v>464</v>
      </c>
    </row>
    <row r="7" spans="1:5">
      <c r="A7" s="3" t="s">
        <v>443</v>
      </c>
    </row>
    <row r="8" spans="1:5">
      <c r="A8" s="4" t="s">
        <v>512</v>
      </c>
      <c r="C8" s="5" t="n">
        <v>287000</v>
      </c>
      <c r="D8" s="5" t="n">
        <v>906363</v>
      </c>
    </row>
    <row r="9" spans="1:5">
      <c r="A9" s="4" t="s">
        <v>513</v>
      </c>
      <c r="C9" s="8" t="n">
        <v>31.5</v>
      </c>
    </row>
    <row r="10" spans="1:5">
      <c r="A10" s="4" t="s">
        <v>514</v>
      </c>
      <c r="D10" s="6" t="n">
        <v>15100000</v>
      </c>
    </row>
    <row r="11" spans="1:5">
      <c r="A11" s="4" t="s">
        <v>282</v>
      </c>
    </row>
    <row r="12" spans="1:5">
      <c r="A12" s="3" t="s">
        <v>443</v>
      </c>
    </row>
    <row r="13" spans="1:5">
      <c r="A13" s="4" t="s">
        <v>462</v>
      </c>
      <c r="E13" s="5" t="n">
        <v>42000</v>
      </c>
    </row>
    <row r="14" spans="1:5">
      <c r="A14" s="4" t="s">
        <v>463</v>
      </c>
      <c r="E14" s="6" t="n">
        <v>275</v>
      </c>
    </row>
    <row r="15" spans="1:5">
      <c r="A15" s="4" t="s">
        <v>515</v>
      </c>
      <c r="D15" s="5" t="n">
        <v>699861</v>
      </c>
    </row>
    <row r="16" spans="1:5">
      <c r="A16" s="4" t="s">
        <v>516</v>
      </c>
      <c r="D16" s="5" t="n">
        <v>202862</v>
      </c>
    </row>
    <row r="17" spans="1:5">
      <c r="A17" s="4" t="s">
        <v>79</v>
      </c>
      <c r="D17" s="5" t="n">
        <v>250279</v>
      </c>
    </row>
    <row r="18" spans="1:5">
      <c r="A18" s="4" t="s">
        <v>517</v>
      </c>
      <c r="D18" s="5" t="n">
        <v>449582</v>
      </c>
    </row>
    <row r="19" spans="1:5">
      <c r="A19" s="4" t="s">
        <v>518</v>
      </c>
      <c r="D19" s="6" t="n">
        <v>496999</v>
      </c>
    </row>
    <row r="20" spans="1:5">
      <c r="A20" s="4" t="s">
        <v>519</v>
      </c>
      <c r="D20" s="4" t="s">
        <v>294</v>
      </c>
    </row>
    <row r="21" spans="1:5">
      <c r="A21" s="4" t="s">
        <v>520</v>
      </c>
      <c r="D21" s="4" t="s">
        <v>296</v>
      </c>
    </row>
    <row r="22" spans="1:5">
      <c r="A22" s="4" t="s">
        <v>291</v>
      </c>
      <c r="D22" s="4" t="s">
        <v>292</v>
      </c>
    </row>
    <row r="23" spans="1:5">
      <c r="A23" s="4" t="s">
        <v>521</v>
      </c>
      <c r="D23" s="4" t="s">
        <v>522</v>
      </c>
    </row>
    <row r="24" spans="1:5">
      <c r="A24" s="4" t="s">
        <v>523</v>
      </c>
      <c r="D24" s="8" t="n">
        <v>6.56</v>
      </c>
    </row>
    <row r="25" spans="1:5">
      <c r="A25" s="4" t="s">
        <v>524</v>
      </c>
    </row>
    <row r="26" spans="1:5">
      <c r="A26" s="3" t="s">
        <v>443</v>
      </c>
    </row>
    <row r="27" spans="1:5">
      <c r="A27" s="4" t="s">
        <v>462</v>
      </c>
      <c r="B27" s="5" t="n">
        <v>4103968</v>
      </c>
    </row>
    <row r="28" spans="1:5">
      <c r="A28" s="4" t="s">
        <v>514</v>
      </c>
      <c r="B28" s="6" t="n">
        <v>5000000</v>
      </c>
    </row>
    <row r="29" spans="1:5">
      <c r="A29" s="4" t="s">
        <v>463</v>
      </c>
      <c r="B29" s="8" t="n">
        <v>8.300000000000001</v>
      </c>
    </row>
    <row r="30" spans="1:5">
      <c r="A30" s="4" t="s">
        <v>467</v>
      </c>
    </row>
    <row r="31" spans="1:5">
      <c r="A31" s="3" t="s">
        <v>443</v>
      </c>
    </row>
    <row r="32" spans="1:5">
      <c r="A32" s="4" t="s">
        <v>462</v>
      </c>
      <c r="B32" s="5" t="n">
        <v>383037</v>
      </c>
    </row>
    <row r="33" spans="1:5">
      <c r="A33" s="4" t="s">
        <v>463</v>
      </c>
      <c r="B33" s="7" t="n">
        <v>11.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5</v>
      </c>
      <c r="B1" s="2" t="s">
        <v>1</v>
      </c>
    </row>
    <row r="2" spans="1:3">
      <c r="B2" s="2" t="s">
        <v>2</v>
      </c>
      <c r="C2" s="2" t="s">
        <v>32</v>
      </c>
    </row>
    <row r="3" spans="1:3">
      <c r="A3" s="3" t="s">
        <v>156</v>
      </c>
    </row>
    <row r="4" spans="1:3">
      <c r="A4" s="4" t="s">
        <v>526</v>
      </c>
      <c r="B4" s="6" t="n">
        <v>-1968</v>
      </c>
      <c r="C4" s="6" t="n">
        <v>-2225</v>
      </c>
    </row>
    <row r="5" spans="1:3">
      <c r="A5" s="4" t="s">
        <v>527</v>
      </c>
      <c r="B5" s="5" t="n">
        <v>-315</v>
      </c>
      <c r="C5" s="5" t="n">
        <v>-356</v>
      </c>
    </row>
    <row r="6" spans="1:3">
      <c r="A6" s="4" t="s">
        <v>528</v>
      </c>
      <c r="B6" s="5" t="n">
        <v>-548</v>
      </c>
      <c r="C6" s="5" t="n">
        <v>3</v>
      </c>
    </row>
    <row r="7" spans="1:3">
      <c r="A7" s="4" t="s">
        <v>529</v>
      </c>
      <c r="B7" s="5" t="n">
        <v>153</v>
      </c>
      <c r="C7" s="5" t="n">
        <v>151</v>
      </c>
    </row>
    <row r="8" spans="1:3">
      <c r="A8" s="4" t="s">
        <v>530</v>
      </c>
      <c r="B8" s="5" t="n">
        <v>11</v>
      </c>
      <c r="C8" s="5" t="n">
        <v>-386</v>
      </c>
    </row>
    <row r="9" spans="1:3">
      <c r="A9" s="4" t="s">
        <v>531</v>
      </c>
      <c r="B9" s="5" t="n">
        <v>2667</v>
      </c>
      <c r="C9" s="5" t="n">
        <v>2813</v>
      </c>
    </row>
    <row r="10" spans="1:3">
      <c r="A10" s="4" t="s">
        <v>532</v>
      </c>
      <c r="B10" s="4" t="s">
        <v>50</v>
      </c>
      <c r="C10" s="4" t="s">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3</v>
      </c>
      <c r="B1" s="2" t="s">
        <v>2</v>
      </c>
      <c r="C1" s="2" t="s">
        <v>32</v>
      </c>
    </row>
    <row r="2" spans="1:3">
      <c r="A2" s="3" t="s">
        <v>156</v>
      </c>
    </row>
    <row r="3" spans="1:3">
      <c r="A3" s="4" t="s">
        <v>534</v>
      </c>
      <c r="B3" s="6" t="n">
        <v>104742</v>
      </c>
      <c r="C3" s="6" t="n">
        <v>102229</v>
      </c>
    </row>
    <row r="4" spans="1:3">
      <c r="A4" s="4" t="s">
        <v>535</v>
      </c>
      <c r="B4" s="5" t="n">
        <v>14568</v>
      </c>
      <c r="C4" s="5" t="n">
        <v>14568</v>
      </c>
    </row>
    <row r="5" spans="1:3">
      <c r="A5" s="4" t="s">
        <v>536</v>
      </c>
      <c r="B5" s="5" t="n">
        <v>-73</v>
      </c>
      <c r="C5" s="5" t="n">
        <v>-78</v>
      </c>
    </row>
    <row r="6" spans="1:3">
      <c r="A6" s="4" t="s">
        <v>537</v>
      </c>
      <c r="B6" s="5" t="n">
        <v>1218</v>
      </c>
      <c r="C6" s="5" t="n">
        <v>1063</v>
      </c>
    </row>
    <row r="7" spans="1:3">
      <c r="A7" s="4" t="s">
        <v>311</v>
      </c>
      <c r="B7" s="5" t="n">
        <v>157</v>
      </c>
      <c r="C7" s="5" t="n">
        <v>153</v>
      </c>
    </row>
    <row r="8" spans="1:3">
      <c r="A8" s="4" t="s">
        <v>538</v>
      </c>
      <c r="B8" s="5" t="n">
        <v>120612</v>
      </c>
      <c r="C8" s="5" t="n">
        <v>117935</v>
      </c>
    </row>
    <row r="9" spans="1:3">
      <c r="A9" s="4" t="s">
        <v>539</v>
      </c>
      <c r="B9" s="5" t="n">
        <v>-120612</v>
      </c>
      <c r="C9" s="5" t="n">
        <v>-117935</v>
      </c>
    </row>
    <row r="10" spans="1:3">
      <c r="A10" s="4" t="s">
        <v>540</v>
      </c>
      <c r="B10" s="4" t="s">
        <v>50</v>
      </c>
      <c r="C10" s="4" t="s">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1</v>
      </c>
      <c r="B1" s="2" t="s">
        <v>1</v>
      </c>
    </row>
    <row r="2" spans="1:3">
      <c r="B2" s="2" t="s">
        <v>2</v>
      </c>
      <c r="C2" s="2" t="s">
        <v>32</v>
      </c>
    </row>
    <row r="3" spans="1:3">
      <c r="A3" s="3" t="s">
        <v>156</v>
      </c>
    </row>
    <row r="4" spans="1:3">
      <c r="A4" s="4" t="s">
        <v>542</v>
      </c>
      <c r="B4" s="4" t="s">
        <v>543</v>
      </c>
    </row>
    <row r="5" spans="1:3">
      <c r="A5" s="4" t="s">
        <v>534</v>
      </c>
      <c r="B5" s="6" t="n">
        <v>266000</v>
      </c>
    </row>
    <row r="6" spans="1:3">
      <c r="A6" s="4" t="s">
        <v>535</v>
      </c>
      <c r="B6" s="6" t="n">
        <v>14568</v>
      </c>
      <c r="C6" s="6" t="n">
        <v>14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4</v>
      </c>
      <c r="B1" s="2" t="s">
        <v>314</v>
      </c>
      <c r="J1" s="2" t="s">
        <v>1</v>
      </c>
    </row>
    <row r="2" spans="1:11">
      <c r="B2" s="2" t="s">
        <v>2</v>
      </c>
      <c r="C2" s="2" t="s">
        <v>315</v>
      </c>
      <c r="D2" s="2" t="s">
        <v>4</v>
      </c>
      <c r="E2" s="2" t="s">
        <v>287</v>
      </c>
      <c r="F2" s="2" t="s">
        <v>32</v>
      </c>
      <c r="G2" s="2" t="s">
        <v>316</v>
      </c>
      <c r="H2" s="2" t="s">
        <v>317</v>
      </c>
      <c r="I2" s="2" t="s">
        <v>318</v>
      </c>
      <c r="J2" s="2" t="s">
        <v>2</v>
      </c>
      <c r="K2" s="2" t="s">
        <v>32</v>
      </c>
    </row>
    <row r="3" spans="1:11">
      <c r="A3" s="3" t="s">
        <v>159</v>
      </c>
    </row>
    <row r="4" spans="1:11">
      <c r="A4" s="4" t="s">
        <v>545</v>
      </c>
      <c r="B4" s="6" t="n">
        <v>22</v>
      </c>
      <c r="C4" s="6" t="n">
        <v>173</v>
      </c>
      <c r="D4" s="6" t="n">
        <v>26</v>
      </c>
      <c r="E4" s="6" t="n">
        <v>290</v>
      </c>
      <c r="F4" s="6" t="n">
        <v>160</v>
      </c>
      <c r="G4" s="6" t="n">
        <v>193</v>
      </c>
      <c r="H4" s="6" t="n">
        <v>127</v>
      </c>
      <c r="I4" s="6" t="n">
        <v>405</v>
      </c>
      <c r="J4" s="6" t="n">
        <v>511</v>
      </c>
      <c r="K4" s="6" t="n">
        <v>885</v>
      </c>
    </row>
    <row r="5" spans="1:11">
      <c r="A5" s="4" t="s">
        <v>76</v>
      </c>
      <c r="B5" s="5" t="n">
        <v>-2111</v>
      </c>
      <c r="C5" s="5" t="n">
        <v>-1530</v>
      </c>
      <c r="D5" s="5" t="n">
        <v>-1714</v>
      </c>
      <c r="E5" s="5" t="n">
        <v>-1859</v>
      </c>
      <c r="F5" s="5" t="n">
        <v>-1645</v>
      </c>
      <c r="G5" s="5" t="n">
        <v>-1511</v>
      </c>
      <c r="H5" s="5" t="n">
        <v>-1875</v>
      </c>
      <c r="I5" s="5" t="n">
        <v>-1536</v>
      </c>
      <c r="J5" s="5" t="n">
        <v>-7215</v>
      </c>
      <c r="K5" s="5" t="n">
        <v>-6567</v>
      </c>
    </row>
    <row r="6" spans="1:11">
      <c r="A6" s="4" t="s">
        <v>82</v>
      </c>
      <c r="B6" s="6" t="n">
        <v>-1525</v>
      </c>
      <c r="C6" s="6" t="n">
        <v>-1207</v>
      </c>
      <c r="D6" s="6" t="n">
        <v>-1195</v>
      </c>
      <c r="E6" s="6" t="n">
        <v>-1860</v>
      </c>
      <c r="F6" s="6" t="n">
        <v>-1642</v>
      </c>
      <c r="G6" s="6" t="n">
        <v>-1505</v>
      </c>
      <c r="H6" s="6" t="n">
        <v>-1869</v>
      </c>
      <c r="I6" s="6" t="n">
        <v>-1529</v>
      </c>
      <c r="J6" s="6" t="n">
        <v>-5787</v>
      </c>
      <c r="K6" s="6" t="n">
        <v>-6545</v>
      </c>
    </row>
    <row r="7" spans="1:11">
      <c r="A7" s="4" t="s">
        <v>546</v>
      </c>
      <c r="B7" s="8" t="n">
        <v>-0.67</v>
      </c>
      <c r="C7" s="8" t="n">
        <v>-0.53</v>
      </c>
      <c r="D7" s="8" t="n">
        <v>-0.59</v>
      </c>
      <c r="E7" s="8" t="n">
        <v>-1.08</v>
      </c>
      <c r="F7" s="6" t="n">
        <v>-1</v>
      </c>
      <c r="G7" s="8" t="n">
        <v>-0.9</v>
      </c>
      <c r="H7" s="8" t="n">
        <v>-1.1</v>
      </c>
      <c r="I7" s="8" t="n">
        <v>-0.9</v>
      </c>
      <c r="J7" s="8" t="n">
        <v>-2.78</v>
      </c>
      <c r="K7" s="8" t="n">
        <v>-3.9</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47</v>
      </c>
      <c r="B1" s="2" t="s">
        <v>314</v>
      </c>
    </row>
    <row r="2" spans="1:2">
      <c r="B2" s="2" t="s">
        <v>279</v>
      </c>
    </row>
    <row r="3" spans="1:2">
      <c r="A3" s="3" t="s">
        <v>159</v>
      </c>
    </row>
    <row r="4" spans="1:2">
      <c r="A4" s="4" t="s">
        <v>548</v>
      </c>
      <c r="B4" s="6" t="n">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325</v>
      </c>
    </row>
    <row r="2" spans="1:2">
      <c r="B2" s="2" t="s">
        <v>550</v>
      </c>
    </row>
    <row r="3" spans="1:2">
      <c r="A3" s="3" t="s">
        <v>551</v>
      </c>
    </row>
    <row r="4" spans="1:2">
      <c r="A4" s="4" t="s">
        <v>552</v>
      </c>
      <c r="B4" s="14" t="n">
        <v>0.297</v>
      </c>
    </row>
    <row r="5" spans="1:2">
      <c r="A5" s="4" t="s">
        <v>553</v>
      </c>
      <c r="B5" s="4" t="s">
        <v>554</v>
      </c>
    </row>
    <row r="6" spans="1:2">
      <c r="A6" s="4" t="s">
        <v>555</v>
      </c>
      <c r="B6" s="6" t="n">
        <v>7</v>
      </c>
    </row>
    <row r="7" spans="1:2">
      <c r="A7" s="4" t="s">
        <v>556</v>
      </c>
      <c r="B7" s="6" t="n">
        <v>550000</v>
      </c>
    </row>
    <row r="8" spans="1:2">
      <c r="A8" s="4" t="s">
        <v>557</v>
      </c>
      <c r="B8" s="5" t="n">
        <v>400000</v>
      </c>
    </row>
    <row r="9" spans="1:2">
      <c r="A9" s="4" t="s">
        <v>558</v>
      </c>
      <c r="B9" s="6"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82</v>
      </c>
      <c r="B4" s="6" t="n">
        <v>-5787</v>
      </c>
      <c r="C4" s="6" t="n">
        <v>-6545</v>
      </c>
    </row>
    <row r="5" spans="1:3">
      <c r="A5" s="3" t="s">
        <v>107</v>
      </c>
    </row>
    <row r="6" spans="1:3">
      <c r="A6" s="4" t="s">
        <v>108</v>
      </c>
      <c r="B6" s="5" t="n">
        <v>90</v>
      </c>
      <c r="C6" s="5" t="n">
        <v>97</v>
      </c>
    </row>
    <row r="7" spans="1:3">
      <c r="A7" s="4" t="s">
        <v>109</v>
      </c>
      <c r="B7" s="5" t="n">
        <v>250</v>
      </c>
    </row>
    <row r="8" spans="1:3">
      <c r="A8" s="4" t="s">
        <v>110</v>
      </c>
      <c r="C8" s="5" t="n">
        <v>24</v>
      </c>
    </row>
    <row r="9" spans="1:3">
      <c r="A9" s="4" t="s">
        <v>111</v>
      </c>
      <c r="B9" s="5" t="n">
        <v>781</v>
      </c>
      <c r="C9" s="5" t="n">
        <v>923</v>
      </c>
    </row>
    <row r="10" spans="1:3">
      <c r="A10" s="4" t="s">
        <v>112</v>
      </c>
      <c r="B10" s="5" t="n">
        <v>4</v>
      </c>
    </row>
    <row r="11" spans="1:3">
      <c r="A11" s="4" t="s">
        <v>78</v>
      </c>
      <c r="B11" s="5" t="n">
        <v>-1655</v>
      </c>
    </row>
    <row r="12" spans="1:3">
      <c r="A12" s="4" t="s">
        <v>113</v>
      </c>
      <c r="B12" s="5" t="n">
        <v>16</v>
      </c>
    </row>
    <row r="13" spans="1:3">
      <c r="A13" s="4" t="s">
        <v>114</v>
      </c>
      <c r="C13" s="5" t="n">
        <v>-18</v>
      </c>
    </row>
    <row r="14" spans="1:3">
      <c r="A14" s="4" t="s">
        <v>115</v>
      </c>
      <c r="B14" s="5" t="n">
        <v>311</v>
      </c>
      <c r="C14" s="5" t="n">
        <v>-509</v>
      </c>
    </row>
    <row r="15" spans="1:3">
      <c r="A15" s="4" t="s">
        <v>116</v>
      </c>
      <c r="B15" s="5" t="n">
        <v>7</v>
      </c>
      <c r="C15" s="5" t="n">
        <v>89</v>
      </c>
    </row>
    <row r="16" spans="1:3">
      <c r="A16" s="4" t="s">
        <v>117</v>
      </c>
      <c r="B16" s="5" t="n">
        <v>-5983</v>
      </c>
      <c r="C16" s="5" t="n">
        <v>-5939</v>
      </c>
    </row>
    <row r="17" spans="1:3">
      <c r="A17" s="3" t="s">
        <v>118</v>
      </c>
    </row>
    <row r="18" spans="1:3">
      <c r="A18" s="4" t="s">
        <v>119</v>
      </c>
      <c r="B18" s="5" t="n">
        <v>-19</v>
      </c>
      <c r="C18" s="5" t="n">
        <v>-100</v>
      </c>
    </row>
    <row r="19" spans="1:3">
      <c r="A19" s="4" t="s">
        <v>120</v>
      </c>
      <c r="C19" s="5" t="n">
        <v>18</v>
      </c>
    </row>
    <row r="20" spans="1:3">
      <c r="A20" s="4" t="s">
        <v>121</v>
      </c>
      <c r="B20" s="5" t="n">
        <v>-3483</v>
      </c>
    </row>
    <row r="21" spans="1:3">
      <c r="A21" s="4" t="s">
        <v>122</v>
      </c>
      <c r="B21" s="5" t="n">
        <v>1644</v>
      </c>
      <c r="C21" s="5" t="n">
        <v>5092</v>
      </c>
    </row>
    <row r="22" spans="1:3">
      <c r="A22" s="4" t="s">
        <v>123</v>
      </c>
      <c r="B22" s="5" t="n">
        <v>-1858</v>
      </c>
      <c r="C22" s="5" t="n">
        <v>5010</v>
      </c>
    </row>
    <row r="23" spans="1:3">
      <c r="A23" s="3" t="s">
        <v>124</v>
      </c>
    </row>
    <row r="24" spans="1:3">
      <c r="A24" s="4" t="s">
        <v>125</v>
      </c>
      <c r="B24" s="5" t="n">
        <v>4493</v>
      </c>
      <c r="C24" s="5" t="n">
        <v>-24</v>
      </c>
    </row>
    <row r="25" spans="1:3">
      <c r="A25" s="4" t="s">
        <v>126</v>
      </c>
      <c r="B25" s="5" t="n">
        <v>4493</v>
      </c>
      <c r="C25" s="5" t="n">
        <v>-24</v>
      </c>
    </row>
    <row r="26" spans="1:3">
      <c r="A26" s="4" t="s">
        <v>127</v>
      </c>
      <c r="B26" s="5" t="n">
        <v>-3348</v>
      </c>
      <c r="C26" s="5" t="n">
        <v>-953</v>
      </c>
    </row>
    <row r="27" spans="1:3">
      <c r="A27" s="4" t="s">
        <v>128</v>
      </c>
      <c r="B27" s="5" t="n">
        <v>7015</v>
      </c>
      <c r="C27" s="5" t="n">
        <v>7968</v>
      </c>
    </row>
    <row r="28" spans="1:3">
      <c r="A28" s="4" t="s">
        <v>129</v>
      </c>
      <c r="B28" s="6" t="n">
        <v>3667</v>
      </c>
      <c r="C28" s="6" t="n">
        <v>7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29:09Z</dcterms:created>
  <dcterms:modified xmlns:dcterms="http://purl.org/dc/terms/" xmlns:xsi="http://www.w3.org/2001/XMLSchema-instance" xsi:type="dcterms:W3CDTF">2017-03-06T16:29:09Z</dcterms:modified>
</cp:coreProperties>
</file>